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Sales Returns" sheetId="11" state="visible" r:id="rId11"/>
    <sheet xmlns:r="http://schemas.openxmlformats.org/officeDocument/2006/relationships" name="Stock Warrants" sheetId="12" state="visible" r:id="rId12"/>
    <sheet xmlns:r="http://schemas.openxmlformats.org/officeDocument/2006/relationships" name="Common Stock" sheetId="13" state="visible" r:id="rId13"/>
    <sheet xmlns:r="http://schemas.openxmlformats.org/officeDocument/2006/relationships" name="Convertible Not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tock Warrants (Tables)" sheetId="17" state="visible" r:id="rId17"/>
    <sheet xmlns:r="http://schemas.openxmlformats.org/officeDocument/2006/relationships" name="Convertible Notes (Tables)" sheetId="18" state="visible" r:id="rId18"/>
    <sheet xmlns:r="http://schemas.openxmlformats.org/officeDocument/2006/relationships" name="Organization and Description _2" sheetId="19" state="visible" r:id="rId19"/>
    <sheet xmlns:r="http://schemas.openxmlformats.org/officeDocument/2006/relationships" name="Summary of Significant Accoun_3" sheetId="20" state="visible" r:id="rId20"/>
    <sheet xmlns:r="http://schemas.openxmlformats.org/officeDocument/2006/relationships" name="Going Concern (Details Narrativ" sheetId="21" state="visible" r:id="rId21"/>
    <sheet xmlns:r="http://schemas.openxmlformats.org/officeDocument/2006/relationships" name="Related Party Transactions (Det" sheetId="22" state="visible" r:id="rId22"/>
    <sheet xmlns:r="http://schemas.openxmlformats.org/officeDocument/2006/relationships" name="Sales Returns (Details Narrativ" sheetId="23" state="visible" r:id="rId23"/>
    <sheet xmlns:r="http://schemas.openxmlformats.org/officeDocument/2006/relationships" name="Stock Warrants (Details Narrati" sheetId="24" state="visible" r:id="rId24"/>
    <sheet xmlns:r="http://schemas.openxmlformats.org/officeDocument/2006/relationships" name="Stock Warrants - Summary of Out" sheetId="25" state="visible" r:id="rId25"/>
    <sheet xmlns:r="http://schemas.openxmlformats.org/officeDocument/2006/relationships" name="Stock Warrants - Summary of Ran" sheetId="26" state="visible" r:id="rId26"/>
    <sheet xmlns:r="http://schemas.openxmlformats.org/officeDocument/2006/relationships" name="Common Stock (Details Narrative" sheetId="27" state="visible" r:id="rId27"/>
    <sheet xmlns:r="http://schemas.openxmlformats.org/officeDocument/2006/relationships" name="Convertible Notes - Summary of " sheetId="28" state="visible" r:id="rId28"/>
    <sheet xmlns:r="http://schemas.openxmlformats.org/officeDocument/2006/relationships" name="Convertible Notes - Summary o_2" sheetId="29" state="visible" r:id="rId29"/>
  </sheets>
  <definedNames/>
  <calcPr calcId="124519" fullCalcOnLoad="1"/>
</workbook>
</file>

<file path=xl/sharedStrings.xml><?xml version="1.0" encoding="utf-8"?>
<sst xmlns="http://schemas.openxmlformats.org/spreadsheetml/2006/main" uniqueCount="535">
  <si>
    <t>Document and Entity Information - shares</t>
  </si>
  <si>
    <t>6 Months Ended</t>
  </si>
  <si>
    <t>Jun. 30, 2019</t>
  </si>
  <si>
    <t>Jul. 29, 2019</t>
  </si>
  <si>
    <t>Document and Entity Information [Abstract]</t>
  </si>
  <si>
    <t>Entity Registrant Name</t>
  </si>
  <si>
    <t>Social Life Network, Inc.</t>
  </si>
  <si>
    <t>Entity Central Index Key</t>
  </si>
  <si>
    <t>0001281984</t>
  </si>
  <si>
    <t>Document Type</t>
  </si>
  <si>
    <t>10-Q</t>
  </si>
  <si>
    <t>Document Period End Date</t>
  </si>
  <si>
    <t>Jun.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9</t>
  </si>
  <si>
    <t>Condensed Consolidated Balance Sheets (Unaudited) - USD ($)</t>
  </si>
  <si>
    <t>Dec. 31, 2018</t>
  </si>
  <si>
    <t>Current Assets:</t>
  </si>
  <si>
    <t>Cash</t>
  </si>
  <si>
    <t>Accounts receivable</t>
  </si>
  <si>
    <t>Prepaid Expenses</t>
  </si>
  <si>
    <t>Total Assets</t>
  </si>
  <si>
    <t>Current Liabilities:</t>
  </si>
  <si>
    <t>Accounts Payable</t>
  </si>
  <si>
    <t xml:space="preserve"> </t>
  </si>
  <si>
    <t>Accrued Expenses</t>
  </si>
  <si>
    <t>Convertible Notes Payable</t>
  </si>
  <si>
    <t>Convertible Notes Discount - Beneficial Conversion Feature</t>
  </si>
  <si>
    <t>Total Current Liabilities</t>
  </si>
  <si>
    <t>Long Term Debt</t>
  </si>
  <si>
    <t>Total Liabilities</t>
  </si>
  <si>
    <t>Stockholders' Equity (Deficit):</t>
  </si>
  <si>
    <t>Common Stock par value $0.001, 500,000,000 shares authorized, 130,190,672 and 117,817,319 shares issued and outstanding, respectively</t>
  </si>
  <si>
    <t>Additional paid in capital</t>
  </si>
  <si>
    <t>Common Stock to be issued</t>
  </si>
  <si>
    <t>Common Stock Receivable</t>
  </si>
  <si>
    <t>Preferred Stock par value $0.00, 5,000,000 Class B shares authorized, 0 and 0 shares issued and outstanding, respectively</t>
  </si>
  <si>
    <t>Accumulated deficit</t>
  </si>
  <si>
    <t>Total Stockholders' Equity (Deficit)</t>
  </si>
  <si>
    <t>Total Liabilities and Stockholders' Equity</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 USD ($)</t>
  </si>
  <si>
    <t>3 Months Ended</t>
  </si>
  <si>
    <t>Jun. 30, 2018</t>
  </si>
  <si>
    <t>Revenues:</t>
  </si>
  <si>
    <t>Total revenue</t>
  </si>
  <si>
    <t>Costs of goods sold</t>
  </si>
  <si>
    <t>Gross margin</t>
  </si>
  <si>
    <t>Operating Expenses:</t>
  </si>
  <si>
    <t>Compensation expense</t>
  </si>
  <si>
    <t>Non-cash stock expense</t>
  </si>
  <si>
    <t>Warrant expense</t>
  </si>
  <si>
    <t>Sales and marketing</t>
  </si>
  <si>
    <t>General and administrative</t>
  </si>
  <si>
    <t>Total operating expenses</t>
  </si>
  <si>
    <t>Income (Loss) from operations</t>
  </si>
  <si>
    <t>Other Expenses:</t>
  </si>
  <si>
    <t>Interest expense</t>
  </si>
  <si>
    <t>Other non-operating expenses</t>
  </si>
  <si>
    <t>Total other expenses</t>
  </si>
  <si>
    <t>Net Income (Loss)</t>
  </si>
  <si>
    <t>Income (loss) per share</t>
  </si>
  <si>
    <t>Basic</t>
  </si>
  <si>
    <t>Diluted</t>
  </si>
  <si>
    <t>Weighted average shares outstanding:</t>
  </si>
  <si>
    <t>Digital Marketing Revenue [Member]</t>
  </si>
  <si>
    <t>Advertising Revenue [Member]</t>
  </si>
  <si>
    <t>Licensing Revenue [Member]</t>
  </si>
  <si>
    <t>Event Revenue [Member]</t>
  </si>
  <si>
    <t>Sales Returns [Member]</t>
  </si>
  <si>
    <t>Consolidated Statements of Stockholders Equity (Deficit) (Unaudited) - USD ($)</t>
  </si>
  <si>
    <t>Preferred Stock [Member]</t>
  </si>
  <si>
    <t>Common Stock [Member]</t>
  </si>
  <si>
    <t>Additional Paid in Capital [Member]</t>
  </si>
  <si>
    <t>Common Stock to be Issued [Member]</t>
  </si>
  <si>
    <t>Common Stock Receivable [Member]</t>
  </si>
  <si>
    <t>Accumulated Deficit [Member]</t>
  </si>
  <si>
    <t>Total</t>
  </si>
  <si>
    <t>Balance at Dec. 31, 2017</t>
  </si>
  <si>
    <t>Balance, shares at Dec. 31, 2017</t>
  </si>
  <si>
    <t>Common stock issued for service</t>
  </si>
  <si>
    <t>Common stock issued for service, shares</t>
  </si>
  <si>
    <t>Common stock issued to officers</t>
  </si>
  <si>
    <t>Common stock issued to officers, shares</t>
  </si>
  <si>
    <t>Common stock issued to investors</t>
  </si>
  <si>
    <t>Common stock issued to investors, shares</t>
  </si>
  <si>
    <t>Common stock cancelled</t>
  </si>
  <si>
    <t>Fair value of warrants issued</t>
  </si>
  <si>
    <t>Fair value of beneficial conversion feature for convertible notes</t>
  </si>
  <si>
    <t>Net Loss</t>
  </si>
  <si>
    <t>Balance at Jun. 30, 2018</t>
  </si>
  <si>
    <t>Balance, shares at Jun. 30, 2018</t>
  </si>
  <si>
    <t>Balance at Dec. 31, 2018</t>
  </si>
  <si>
    <t>Balance, shares at Dec. 31, 2018</t>
  </si>
  <si>
    <t>Balance at Jun. 30, 2019</t>
  </si>
  <si>
    <t>Balance, shares at Jun. 30, 2019</t>
  </si>
  <si>
    <t>Condensed Consolidated Statements of Cash Flows (Unaudited) - USD ($)</t>
  </si>
  <si>
    <t>Cash flow from operating activities:</t>
  </si>
  <si>
    <t>Adjustments to reconcile net loss to net cash used in operating activities:</t>
  </si>
  <si>
    <t>Non cash stock based compensation</t>
  </si>
  <si>
    <t>Changes in operating assets and liabilities:</t>
  </si>
  <si>
    <t>Prepaids</t>
  </si>
  <si>
    <t>Accounts payable and accrued expenses</t>
  </si>
  <si>
    <t>Net cash used in operating activities</t>
  </si>
  <si>
    <t>Cash flows used in investing activities:</t>
  </si>
  <si>
    <t>Cash flows from financing activities:</t>
  </si>
  <si>
    <t>Proceeds from the sale of common stock</t>
  </si>
  <si>
    <t>Proceeds from issuance of convertible note payable</t>
  </si>
  <si>
    <t>Non cash warrant expense from convertible note</t>
  </si>
  <si>
    <t>Stock Receivable</t>
  </si>
  <si>
    <t>Stock Payable</t>
  </si>
  <si>
    <t>Net cash provided by financing activities</t>
  </si>
  <si>
    <t>Net increase / decrease in cash</t>
  </si>
  <si>
    <t>Cash at beginning of period</t>
  </si>
  <si>
    <t>Cash at end of period</t>
  </si>
  <si>
    <t>Cash paid during the year for:</t>
  </si>
  <si>
    <t>Interest</t>
  </si>
  <si>
    <t>Income taxes</t>
  </si>
  <si>
    <t>Supplemental disclosure of non-cash activities:</t>
  </si>
  <si>
    <t>Warrants issued for services</t>
  </si>
  <si>
    <t>Organization and Description of Business</t>
  </si>
  <si>
    <t>Organization, Consolidation and Presentation of Financial Statements [Abstract]</t>
  </si>
  <si>
    <t>NOTE
1 – ORGANIZATION AND DESCRIPTION OF BUSINESS Social
Life Network, Inc. (the “Company”) is a technology company that licenses its Social Life Network SaaS (Software as
a Service) Internet Platform (hereafter referred to as the “Platform”) to niche industries for an annual license fee
and/or a percentage of profits. The Platform is a cloud-based social network and eCommerce system that can be accessed by a web
browser or mobile application allowing end-users to socially connect with one another and their customers to market and advertise
their products and services. The Platform can be customized to suit virtually any international niche industry or sub-culture,
such as hunting and fishing, tennis, real estate professionals, health and fitness, and charity causes. The Company also owns
cannabis/hemp related websites, which generate advertising revenue through MjLink.com, Inc (hereafter referred to as “MjLink”),
a wholly-owned subsidiary of the Company. MjLink was incorporated in Delaware on September 20, 2018 and its offices are located
at 3464 S. Gaylord Court, Suite A509, Englewood, Colorado 80013. The
Company’s history began as C J Industries, Inc., incorporated in the State of California on August 30, 1985. On February
24, 2004, the Company merged with Calvert Corporation, a Nevada Corporation, changing its name to Sew Cal Logo, Inc., and moving
its domicile to Nevada. In
June 2014, the Company was placed into receivership in Nevada’s 8th Judicial District (White Tiger Partners, LLC et al v.
Sew Cal Logo, Inc.et al, Case No A-14-697251-C) (Dept. No.: XIII) (the “Receivership”). On
January 29, 2016, the Company, as the seller (the “Seller”), completed a business combination/merger agreement (the
“Agreement”) with the buyer, Life Marketing, Inc., a Colorado corporation (the “Buyer”), its subsidiaries
and holdings and all of the Buyer’s securities holders. The Company acted through Robert Stevens, the court-appointed receiver
and White Tiger Partners, LLC, the Company’s judgment creditor. The Agreement provided that the then current owners of the
private company, Life Marketing, Inc., become the majority shareholders, pursuant to which an aggregate of 119,473,334 common
stock shares were issued to the Company’s officers, composed of 59,736,667 shares each to the Company’s Chief Executive
Officer, Kenneth Tapp, and Andrew Rodosevich, the Company’s then-Chief Financial Officer. Pursuant to the terms of the Agreement
and related corporate actions in the Company’s domicile, Nevada:
● The
Company cancelled all previously created preferred class of stock;
● The
Company delivered newly issued, common stock shares equivalent to approximately 89.5% of its outstanding shares as a control
block in exchange for 100% of the Buyer’s outstanding shares;
● The
court appointed receiver sold its judgment to the Buyer and the Seller agreed to pay the receiver $30,000 and the equivalent
of 9.99% of the outstanding stock (post-merger) of the newly issued unregistered exempt shares.
● The
Company’s then officers and directors were terminated, and Kenneth Tapp and Andrew Rodosevich became its Chief Executive
Officer/Director and Chief Financial Officer/Director, respectively;
● The
Company effected a 5,000 to 1 reverse stock split effective April 11, 2016, with each shareholder retaining a minimum of 100
shares;
● The
Company changed its name from Sew Cal Logo, Inc. to WeedLife, Inc, and then to Social Life Network, Inc. effective in Nevada
on April 11, 2016;
● The
Company changed its stock symbol from SEWC to WDLF;
● The
Company decreased its authorized common stock shares from 2,000,000,000 shares to 500,000,000 shares, effective on March 17,
2016. On
June 6, 2016, the Court issued an order in the Receivership pursuant to Section 3(a) (10) of the Securities Act of 1933, as amended
(the “Securities Act”), ratifying the above actions. The receiver was discharged on June 7, 2016. On
September 20, 2018, the Company incorporated MjLink.com, Inc., a Delaware Corporation, as its wholly owned subsidiary.</t>
  </si>
  <si>
    <t>Summary of Significant Accounting Policies</t>
  </si>
  <si>
    <t>Accounting Policies [Abstract]</t>
  </si>
  <si>
    <t>NOTE
2 – SUMMARY OF SIGNIFICANT ACCOUNTING POLICIES Basis
of presentation The
Company’s unaudited condens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19. These unaudited condensed financial statements should be read in conjunction with
the financial statements and related notes for the year ended December 31, 2018. Principles
of Consolidation The
consolidated financial statements include the accounts of Social Life Network, Inc. and MjLink.com, Inc., the Company’s
wholly owned subsidiary. All intercompany transactions and balances have been eliminated in consolida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Reclassifications Certain
reclassifications have been made to the prior period financial information to conform to the presentation used in the financial
statements for the six months ended June 30, 2019. Property
and Equipment Property
and equipment are recorded at historical cost and depreciated on a straight-line basis over their estimated useful lives of approximately
five years once the individual assets are placed in service. 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No impairment
of long-lived assets was required for the six months ended 2019 and the year ended December 31, 2018. Revenue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The
Company generates revenues through four primary sources: 1) licensing agreements from which the Company receives an annual license
fee or a percentage of net profits; 2) online advertising with priced based on the CPC (cost per click) and CPM (cost per 1000
ad impressions); 3) premium monthly digital marketing subscriptions, which provide business director and online review management
for monthly subscriptions; and 4) an invitational forum that unites publicly-traded cannabis companies led by seasoned executives
with next level, high net worth investors. Income
Taxes The
Company accounts for income taxes under Financial Accounting Standards Board (“FASB”) Accounting Standards Codification
(“ASC”) 740 “Income Taxes.” Under the asset and liability method of ASC 740,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of the Company relate primarily to operating loss carry-forwards for federal income tax purposes.
A full valuation allowance for deferred tax assets has been provided because the Company believes it is more likely than not that
the deferred tax asset will be unrealized. Realization of deferred tax assets is dependent on the Company generating sufficient
taxable income in future periods. The
Company periodically evaluates its tax positions to determine whether it is more likely than not that such positions would be
sustained upon examination by a tax authority for all open tax years, as defined by the statute of limitations, based on their
technical merits. The Company accrues interest and penalties, if incurred, on unrecognized tax benefits as components of the income
tax provision in the accompanying consolidated statements of operations. As of June 30, 2019, the Company has not established
a liability for uncertain tax positions. Research
and Development Costs The
Company spent zero dollars on research and development as of June 30, 2019 and during the year ended December 31, 2018. Net
Loss Per Share Basic
net loss per share is computed by using the weighted-average number of common shares outstanding during the period. Diluted net
loss per share is computed giving effect to all dilutive potential common shares that were outstanding during the period. Dilutive
potential common shares consist of incremental common shares issuable upon exercise of stock options. No dilutive potential common
shares were included in the computation of diluted net loss per share because their impact was anti-dilutive. As of June 30, 2019
and December 31, 2018, the Company had no outstanding options and had outstanding warrants of 16,300,020 for year ended 2018 and
17,594,873 as of June 30, 2019, which were excluded from the computation of net loss per share because they are anti-dilutive.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December 31, 2018. The
Company does not have any assets or liabilities measured at fair value on a recurring or a non-recurring basis as of June 30,
2019 and December 31, 2018. Concentrations During
the quarter ended June 30, 2019, the Company had a single vendor that accounted for 4.5% of all expenses, and 9.3% of all expenses
during the same period in the prior year. Recently
issued accounting pronouncements In
January 2018, the FASB issued ASU 2018-01, Business Combinations (Topic 805) Clarifying the Definition of a Business In
November 2016, the FASB issued ASU 2016-18, Statement of Cash Flows (Topic 230): Restricted Cash, In
October 2016, the FASB issued ASU 2016-16, Income Taxes (Topic 740): Intra-Entity Transfer of Assets Other than Inventory In
August 2016, the FASB issued ASU 2016-15 , Statement of Cash Flows (Topic 230), Classification of Certain Cash Receipts and
Cash Payments In
March 2016, the FASB issued ASU 2016-09, Stock Compensation (Topic 718), Improvements to Employee Share-Based Payment Accounting In
February 2016, the FASB issued ASU 2016-02, Leases (Topic 842) In
May 2014, August 2015, April 2016 and May 2016, the Financial Accounting Standards Board (“FASB”) issued ASU 2014-09
(ASC Topic 606), Revenue from Contracts with Customers, ASU 2015-14 (ASC Topic 606) Revenue from Contracts with Customers, Deferral
of the Effective Date, ASU 2016- from Contracts with Customers, ASU 2015-14 (ASC Topic 606) Revenue from Contracts with Customers,
Deferral of the Effective Date, ASU 2016-10 (ASC Topic 10 (ASC Topic 606) Revenue from Contracts with Customers, Identifying Performance
Obligations and Licensing, and ASU 2016-12 (ASC Topic 606) Revenue from Contracts with 606) Revenue from Contracts with Customers,
Identifying Performance Obligations and Licensing, and ASU 2016-12 (ASC Topic 606) Revenue from Contracts with accounting for
revenue arising from contracts with customers and supersedes most current revenue recognition guidance, including industry-specific
guidance. It also requires entities to disclose both quantitative and qualitative information that enable financial statements
users to understand the nature, amount, timing, and uncertainty of revenue and cash flows arising from contracts with customers.
The amendments in these ASUs are effective for fiscal years, and interim periods within those years, beginning after December
15, 2018. Early adoption is permitted for annual periods beginning after December 15, 2016. The Company is in the process of assessing
the impact, if any, on its financial statements. In
January 2017, the FASB issued Accounting Standards Update No. 2017-01 (ASU 2017-01) “Business Combinations (Topic 805):
Clarifying the Definition of a Business.” ASU 2017-01 provides guidance to evaluate whether transactions should be accounted
for as acquisitions (or disposals) of assets or businesses. If substantially all of the fair value of the gross assets acquired
(or disposed of) is concentrated in a single asset or a group of similar assets, the assets acquired (or disposed of) are not
considered a business. We adopted ASU 2017-01 as of January 1, 2017 on a prospective basis and there was no material impact to
our consolidated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Going Concern</t>
  </si>
  <si>
    <t>NOTE
3 – GOING CONCERN The
Company’s unaudited financial statements have been prepared on a going concern basis, which assumes that the Company will
be able to realize its assets and discharge its liabilities and commitments in the normal course of business for the foreseeable
future. The Company had an accumulated deficit of $30,613,266 at June 30, 2019, had a net loss of $2,907,772, and used net cash
of $1,285,433 in operating activities for the six months ended June 30, 2019. These factors raise substantial doubt about the
Company’s ability to continue as a going concern. The Company’s ability to continue as a going concern is dependent
upon it generating profitable operations in the future and/or obtaining the necessary financing to meet obligations and repay
liabilities arising from normal business operations when they come due. The Company’s management intends to finance operating
costs over the next six months with existing cash on hand and public issuance of common stock. While the Company believes that
it will be successful in obtaining the necessary financing and generating revenue to fund its operations, meet regulatory requirements
and achieve commercial goals, there are no assurances that such additional funding will be achieved or that the Company will succeed
in its future operations. The financial statements of the Company do not include any adjustments that may result from the outcome
of these uncertainties.</t>
  </si>
  <si>
    <t>Related Party Transactions</t>
  </si>
  <si>
    <t>Related Party Transactions [Abstract]</t>
  </si>
  <si>
    <t>NOTE
4 – RELATED PARTY TRANSACTIONS Other
than as disclosed below, there has been no transaction, since January 1, 2019, or currently proposed transaction, in which the
Company was or is to be a participant and the amount involved exceeds $5,000, being the lesser of $120,000 or one percent of our
total assets at June 30, 2019, and in which any of the following persons had or will have a direct or indirect material interest:
(a) any
director or executive officer of our company;
(b) any
person who beneficially owns, directly or indirectly, more than 5% of any class of our voting securities;
(c) any
person who acquired control of our company when it was a shell company or any person that is part of a group, consisting of
two or more persons that agreed to act together for the purpose of acquiring, holding, voting or disposing of our common stock,
that acquired control of our company when it was a shell company; and
(d) any
member of the immediate family (including spouse, parents, children, siblings and in- laws) of any of the foregoing persons. On
January 3, 2019, we completed an employment agreement with George Jage, President of MjLink, providing that effective on the 91st
day after the execution of the agreement and subject to the approval of our Board of Directors, George Jage will be granted the
equivalent in shares equal to 2.5% of the outstanding shares of MjLink, which shares will vest on a monthly basis after 90 days
of employment in equal parts in months 4 through 12. Additionally, the agreement provides George Jage with the opportunity to
earn an additional 2.5% of MjLink’s equity during the first year of his employment based on whether he meets certain
performance goals. All stock issuances to Mr. Jage are subject to applicable holdings periods and volume limitations under
Securities Act Rule 144. If Mr. Jage resigns as MjLink’s President during the first 24 months of the employment agreement,
all stock previously issued to him are required to be returned to MjLink’s treasury. On June 26, 2019, George Jage resigned
as our Director and as the President of MjLink. No stock was provided to Georg Jage during his six months employment; accordingly,
none were required to be returned. On
February 6, 2019, we authorized an additional 500,000 restricted common stock shares to Mark DiSiena, our Chief Financial Officer
valued at $50,000. The shares were issued during the three months ended March 31, 2019. We
have software license agreements with Real Estate Social Network, Inc. and Sports Social Network, which provides that these licensees
pay us a license fee of $125,000 per year for a period of two years and thereafter receive a 20% percentage of profits. Our Chief
Executive Office, Kenneth Tapp, owns 45.9% of our outstanding shares and is also the Chief Technology Officer of Real Estate Social
Network and Sports Social Network and owns approximately 40% each of those entities through LVC Consulting, LLC, of which he is
the sole member. Our prior Chief Financial Officer, Andrew Rodosevich, owns 11.3% of our outstanding shares, is a Managing Member
of Real Estate Social Network and Sports Social Network and owns approximately 10% of those entities through Rodosevich Investments,
LLC, of which Andrew Rodosevich is the sole member. As of June 30, 2019, we had revenues of $25,000 in social network platform
licensing revenues, which constituted 15.8% of our total revenues and were derived solely from the only 2 licensees we have agreements
with, the Real Estate Social Network and Sports Social Network, which revenues are related party revenues. As
of June 30, 2019, LVC Consulting invoiced us $20,000 for upgrades required in the second quarter 2019 for platform code updates,
mobile app updates, and quality testing, which constituted 1.5% and 0.7% of our total expenses for the three months and six months
ended June 30, 2019, respectively. The
Chief Executive Officers of Real Estate Social Network and Sports Social Network negotiated the pricing for the licensing agreements
using a “Royalty Flex-Rate” method per network end-user. Our Chief Executive Officer and prior Chief Financial Officer
represented us in the negotiations with Real Estate Social Network and Sports Social Network in our negotiations involving the
license agreements. This type of licensing is the standard when licensing intellectual property per users. The rates were determined
by existing users in the Sports Social Network, and future predicted users in the Real Estate Social Network. We researched competing
Social Network licensing platforms for pricing and features, and determined that the most similar to our Network Platform was
SocialShared.com (https://www.socialshared.com/plans.html), which currently provides the United States Tennis Association with
their own social network (Setteo.com) for $2.25 per month per end-user, and a competitor to the Sports Social Network, Inc. website,
RacketStar.com Our
related party revenue for Fiscal Year 2019 was $25,000 or 15.8% of gross revenue. On
October 19, 2018, we granted 3,000,000 shares of common stock to Electrum Partners, LLC for a total value of $360,000. Our
Director, Leslie Bocksor, is the President/Founder of Electrum Partners. Our
Directors, Leslie Bocskor and Vincent (Tripp) Keber, directly or indirectly, have earned cash compensations of $30,000 and $120,000,
respectively, during the six months ended June 30, 2019; and $25,000 and $80,000, respectively during fiscal year 2018, for consulting
services rendered to us. On
June 6, 2016, we issued 59,736,667 common stock shares to LVC Consulting, LLC. The shares are valued at $0.15, the closing stock
price on the date of grant, for total non-cash expense of $8,960,500. The Managing Member of LVC Consulting is our Chief Executive
Officer, Kenneth Tapp. On
June 6, 2016, we issued 59,736,667 common stock shares to Rodosevich Investments, LLC. The shares are valued at $0.15, the closing
stock price on the date of grant, for total non-cash expense of $8,960,500. 50,000 of these shares were returned to the Company
on December 7, 2017. On December 14, 2017, we issued 5,000,000 restricted common stock shares to Rodosevich Investments, LLC.
The shares are valued at $0.13, the closing stock price on the date of grant, for total non-cash expense of $650,000. The Managing
Member of Rodosevich Investments is our prior-Chief Financial Officer, Andrew Rodosevich. On
July 18, 2016, we executed a Note Payable with Andrew Rodosevich, the Company’s Chief Financial Officer, for $26,400 to
pay for public company expenses. The note is unsecured, non-interest bearing and due December 31, 2019. As of December 31, 2018,
the note has been fully paid. On
September 1, 2016, we executed a Note Payable with Like RE, Inc. for $53,000. Kenneth Tapp, our Chief Executive Officer, is also
an officer with Like RE, Inc. The note is unsecured, non-interest bearing and due December 31, 2018. As of December 31, 2018,
the note has been fully paid.</t>
  </si>
  <si>
    <t>Sales Returns</t>
  </si>
  <si>
    <t>NOTE
5 – SALES RETURNS For
the period ended June 30, 2019, the Company did not issue any credit memos.</t>
  </si>
  <si>
    <t>Stock Warrants</t>
  </si>
  <si>
    <t>Equity [Abstract]</t>
  </si>
  <si>
    <t xml:space="preserve">NOTE
6 – STOCK WARRANTS During
the six months ended June 30, 2019 and the years ended December 31, 2018, 2017, and 2016, the Company granted 1,295,853, zero,
9,900,020, and 6,400,000 warrants, respectively, to various third parties. Each warrant entitles the holder to one common stock
share at an exercise price ranging from five to twenty cents, with a weighted average price of six cents. The term of the warrants
has a range from 3 to 5 years from the initial exercise date. The warrants will be expensed as they become exercisable beginning
January 1, 2018 through April 11, 2024. During the six months ended June 30, 2019, 1,295,853 additional warrants vested, which
respective warrants are currently 100% vested as of June 30, 2019. The aggregate fair value of the warrants totaled $3,862,301
based on the Black-Scholes-Merton pricing model using the following estimates: exercise price ranging from $0.05 to $0.20, stock
prices ranging from $0.08 to $0.65, risk free rates ranging from 1.77% - 2.72%, volatility ranging from 404% to 562%, and expected
life of the warrants ranging from 3 to 5 years. A
summary of the status of the outstanding stock warrants and changes during the periods is presented below:
Shares available to purchase with warrants Weighted Average Price Weighted
Outstanding, December 31, 2016 6,400,000 $ 0.05 $ -
Issued 9,900,020 $ 0.05 $ -
Exercised - $ - $ -
Expired - $ - $ -
Outstanding, December 31, 2017 16,300,020 $ 0.05 $ -
Exercisable, December 31, 2017 8,100,000 $ 0.05 $
Issued - $ -
Exercised - $ - $ -
Expired - $ -
Outstanding, December 31, 2018 16,300,020 $ .05 $ -
Exercisable, December 31, 2018 16,300,020 $ 0.05 $ -
Issued 1,295,853 0.18 -
Exercised - - -
Expired - - -
Outstanding, June 30, 2019 17,594,873 $ 0.06 $ -
Exercisable, June 30, 2019 16,494,873 $ 0.06 $ 0.28
Range
of Exercise Prices Number
Outstanding Weighted
Average Remaining Weighted
Average
$ 0.05
to 0.20 17,594,873 3.79
years $ 0.06 </t>
  </si>
  <si>
    <t>Common Stock</t>
  </si>
  <si>
    <t>NOTE
7 – COMMON STOCK On
June 10, 2016, the Company issued 1,000,000 common stock shares to Michael Fuller in connection for his Search Optimization and
Content Monitoring Services to us as an independent contractor. The shares are valued at $0.16, the closing stock price on the
date of grant, for total non-cash expense of $160,000. The shares were issued during the twelve months ended December 31, 2018. On
June 10, 2016, the Company issued 500,000 common stock shares to Bruce Kennedy for his News Monitoring and Article Publishing
Services to the Company as an independent contractor. The shares are valued at $0.16, the closing stock price on the date of grant,
for total non-cash expense of $80,000. The shares were issued during the twelve months ended December 31, 2018. On
June 10, 2016, the Company issued 1,000,000 common stock shares to Trang Pham for her Accounting Services to us as an independent
contractor. The shares are valued at $0.16, the closing stock price on the date of grant, for total non-cash expense of $160,000.
The shares were issued during the twelve months ended December 31, 2018. On
June 10, 2016, the Company issued 1,000,000 common stock shares to Lonnie Klaess for her Secretarial and Office Management Services
to the Company as an independent contractor. The shares are valued at $0.16, the closing stock price on the date of grant, for
total non-cash expense of $160,000. The shares were issued during the twelve months ended December 31, 2018. On
June 30, 2016, the Company sold 200,000 shares of common stock to Justin Dinkel for total cash proceeds of $10,000 and the Company
sold 300,000 shares of common stock to Ryan Falbo for total cash proceeds of $15,000. The shares were issued during the three
months ended March 31, 2019. From
October 11, 2017 to December 13, 2018, the Company entered into subscription agreements with 30 accredited investors. The Company
sold 1,730,001 common stock shares to the accredited investors at $0.15 per share for total gross proceeds of $259,500. The Company
received $257,500 throughout the fourth quarter 2017 and the remaining $2,000 in March 2018. The shares were issued during the
twelve months ended December 31, 2017. During
the three months ended March 31, 2019, the Company issued 3,000,000 shares of common stock shares for services. 1,000,000 shares
were issued at $0.10 on April 30, 2018 and 3,000,000 shares were issued at $0.15 on August 29, 2018, based on the closing stock
price on the date of grants, which created a total non-cash expense of $550,000. On
July 3, 2018, the Company’s Board of Directors adopted the Certificate of Designation of Preferences, Rights and Limitations
of the Class B Common Stock (“Certificate”), including that each Class B Common Stock Share shall have ten (10) votes
on all matters presented to be voted by the holders of Common Stock. Further, the Company’s Board of Directors authorized
the issuance of 5,000,000 Class B Common Stock Shares to Kenneth Tapp, the Company’s Chief Executive Officer, in return
for his services as the Company’s Chief Executive Officer from February 1, 2016 to July 2, 2018. The Class B Common Stock
Shares only have voting power and have no equity, cash value or any other value. The 5,000,000 Class B Common Stock Shares were
never issued, and effective August 16, 2018 the Company’s Board of Directors cancelled the authorization of issuing the
5,000,000 shares of Class B Common Stock to its Chief Executive Officer, Kenneth Tapp. From
July 31, 2018 to September 30, 2018, the Company entered into subscription agreements with 23 accredited investors. The Company
sold 4,200,009 common stock shares to the accredited investors at $0.15 per share for total gross proceeds of $630,001. The shares
were issued during the 12-months ended December 31, 2018. On
October 1, 2018, the Company authorized the issuance of 60,000 of the total of 250,000 common stock shares to Mali Sanati, Director
of Business Development, for her business development services to the Company. The 60,000 shares were issued during the three
months ended March 31, 2019. The shares were valued at $0.10, the closing stock price on the date of grant, for total non-cash
expense of $6,000. The Company will issue the remaining 190,000 common stock shares as 95,000 shares each on October 1, 2019 and
October 1, 2020. From
October 1, 2018 to December 31, 2018, the Company entered into subscription agreements with 8 accredited investors. The Company
sold 200,000 common stock shares to 3 accredited investors at $0.15 per share and 3,900,000 common stock shares to 5 accredited
investors at $0.10 per shar for total gross proceeds of $420,000. The shares were issued during the twelve-months ended December
31, 2018. On
October 19, 2018, the Company granted 3,000,000 shares of common stock to Electrum Partners for their professional services. The
shares were issued during the twelve months ended December 31, 2018. Leslie Bocskor, the Company’s Director, is the President
and Founder of Electrum Partners. On
October 19, 2018, the Company issued 500,000 and 833,333 common stock shares to D. Scott Karnedy for his services as Chief Operating
Officer and to IRTH Communications for their Investor Relations Services, respectively. The shares are valued at $0.12, the closing
stock price on the date of grant, for total non-cash expense of $160,000. The shares were issued during the twelve months ended
December 31, 2018. On
November 1, 2018, the Company authorized the issuance of 500,000 restricted common stock shares to Mark DiSiena, Chief Financial
Officer, for his CFO services. The shares are valued at $0.10 the closing stock price on the date of grant, for total non-cash
expense of $50,000. The shares were issued during the three months ended March 31, 2019. On
January 3, 2019, the Company completed an employment agreement with George Jage, President of MjLink, providing that effective
on the 91st day after he executed the agreement (the “Grant Date”) and subject to the approval of the Company’s
Board of Directors, George Jage will be granted the equivalent in shares to equal 2.5% of the outstanding shares of MjLink that
will vest on a monthly basis after 90 days of employment in equal parts in months 4 through 12. Additionally, the agreement provides
George Jage with the opportunity to earn an additional 2.5% of MjLink’s equity during the first year of his employment based
on whether he meets certain performance goals. All stock issuances to Mr. Jage are subject to applicable holdings periods
and volume limitations under Securities Act Rule 144. If Mr. Jage resigns as MjLink’s President during the first 24 months
of the employment agreement, all stock previously issued to him are required to be returned to MjLink’s treasury. On June
26, 2019, George Jage resigned as our Director and as the President of MjLink. No stock was provided to him during his six months
tenure and accordingly none were required to be returned. On
February 6, 2019, the Company authorized the issuance of 500,000 common stock shares to Mark DiSiena, Chief Financial Officer,
for his CFO services; 1,000,000 common stock shares to Frederick M. Lehrer for his legal services as an independent contractor;
and 50,000 common stock shares to the Company’s employee, Kelsey Higgins, for her marketing services. The shares are valued
at $0.10, the closing stock price on the date of grant, for total non-cash expense of $155,000. The shares were issued during
the three months ended March 31, 2019. From
January 1, 2019 thru March 31, 2019, the Company entered into subscription agreements with 9 accredited investors. The Company
sold 5,725,000 common stock shares to the accredited investors, of which 1,200,000 common stock shares were sold at $0.05 per
share for total gross proceeds of $60,000, and 4,025,000 common stock shares were sold at $0.10 per share for total gross proceeds
of $402,500; as of March 31, 2019, the Company received $382,500 out of the $462,500, with $80,000 remaining to be paid. Subsequently,
by April 17, 2019, the outstanding $80,000 was delivered to our accounts. Accordingly, 3,700,000 of the 5,725,000 shares were
issued by March 31, 2019, 1,625,000 were issued by June 30, 2019, and 400,000 remaining shares will be issued during the three
months ended September 30, 2019. On
April 2, 2019, the Company issued 500,000 common stock shares to an employee. The shares are valued at $0.19, the closing stock
price on the date of grant, for total non-cash expense of $95,000. The shares will be issued during the three months ended September
30, 2019. On
April 11, 2019, we completed a Common Stock Purchase Agreement and other related documents with a funding group to generate $750,000
in additional available resources, earmarking the proceeds of $750,000 for our wholly-owned subsidiary, MjLink. In connection
with this agreement, we issued 300,000 common stock shares to a non-profit affiliate of the funding group. On April 20,
2019, the Board of Directors has determined not to deliver any purchase notices to this funding group going forward, setting forth
the purchase notice common shares that we would have otherwise required the funding group to purchase. On
April 11, 2019, we completed a Standby Equity Commitment Agreement (SECA) and other related documents with an investor group to
generate $3 million in additional available cash resources with the Investor committed to purchase up to three million of our
common stock from time-to-time over the course of 36 months with reselling limitations. In connection therewith, we have issued
882,353 common stock shares plus 882,353 common stock warrants and reserved 16,900,000 restricted common shares for conversion.
The 882,353 common stock shares will be issued during the three months ended September 30, 2019. On
May 9, 2019, the Company issued 2,850,000 common stock shares to three professionals for their services. The shares are valued
at $0.10, the closing stock price on the date of grant, for total non-cash expense of $285,000. The shares were issued during
the three months ended June 30, 2019.</t>
  </si>
  <si>
    <t>Convertible Notes</t>
  </si>
  <si>
    <t>Debt Disclosure [Abstract]</t>
  </si>
  <si>
    <t>NOTE
8 – CONVERTIBLE NOTES The
Company has the following convertible notes payable as of June 30, 2019 and December 31, 2018:
Note Note
Date Maturity
Date Interest
Rate Original
Borrowing Balance
at Balance
at
Note payable (A) April 11, 2019 November 10, 2019 7 % $ 100,000 $ 100,000 -
Note payable (B) April 11, 2019 April 10, 2022 10 % $ 75,000 - -
Note payable (C) May 20, 2019 December 19, 2019 10 % $ 240,000 80,000 -
Note payable (D) June 7, 2019 June 6, 2020 12 % $ 110,000 110,000 -
Note payable
(E) June 14, 2019 March 13, 2020 12 % $ 135,000 135,000 -
Total notes payable 425,000 -
Note discount from beneficial (275,889 ) -
Total notes payable, net of note discount $ 149,111 -
(A) On
April 11, 2019, we completed a 7-month term original issue discount convertible note and other related documents with an unaffiliated
third-party funding group to generate $110,000 in additional available cash resources with a payback provision due on November
10, 2019 of $121,000 after an original issue discount of $11,000. In connection therewith, we have issued 150,000 common stock
shares, 412,500 common stock warrants, and reserved 1,000,000 restricted common shares for conversion. The shares were issued
during the three months ended June 30, 2019. The conversion price is fixed at $0.15. Pursuant to current accounting guidelines,
we determined that the beneficial conversion feature of the note created a fair value discount of $13,333 at the date of issuance
when the stock price was at $0.17 per share.
(B) On
April 15, 2019, we completed convertible debenture at zero interest and other related documents with an unaffiliated third-party
funding group to generate $375,000 in additional available cash resources, funds to be released over the 90 days following
execution of the agreement of $67,500, $90,000, and $180,000 resources with a payback provision of $75,000, 100,000, and 200,000,
respectively, over 36 months. In connection therewith, we issued 300,000 common stock warrants, and 20,192,307 restricted
common shares as reserve for conversion. The note was unsecured and did not bear interest; however, the implied interest was
determined to be 10% over 36 months since the note was issued at a 10% discount. Subsequently, on June 26, 2019 we nullified
our agreement and other related documents with this funding group after the initial disbursement of $67,500. We refunded the
initial tranche of $67,500, a 10% redemption fee of the principle amount of $7,500, and other additional administrative fees
of $30,000, which totaled $105,000. In exchange, the 300,000 common stock warrants were not issued and the reserved common
shares were refunded by out transfer agent.
(C) On
May 20, 2019, we completed a 7-month fixed convertible promissory note and other related documents with an unaffiliated third-party
funding group to generate $240,000, which will be distributed in three equal monthly tranches, in additional available cash
resources with a payback provision of $84,000 due on December 19, 2019, January 19, 2020, and February 19, 2020, totaling
of $252,00 after an original issue discount totaling $12,000. In connection therewith, we have issued 50,000 common stock
shares for two tranches with another 25,000 common stock shares to be issued with the third tranche, and we have reserved
8,000,000 restricted common shares for conversion. The shares will be issued during the three months ended September 30, 2019.
The conversion price is the lower of $0.08 or sixty five percent (65%) of the 2 lowest traded prices of the Common Stock for
the twenty (20) Trading Days immediately preceding the date of the date of conversion. We determined that because the conversion
price is variable and unknown, we could not determine if we had enough authorized shares to fulfill the conversion obligation.
As such, pursuant to current accounting guidelines, we determined that the beneficial conversion feature of the note created
a fair value discount of $130,633 at the date of issuance when the stock price was at $0.12 per share.
(D) On
June 7, 2019, we completed a 12-month convertible promissory note and other related documents with an unaffiliated third-party
funding group to generate $110,000 in additional available cash resources with a payback provision due on June 6, 2020 of
$121,000 after an original issue discount of $11,000. In connection with the note, we have reserved 14,400,000 restricted
common shares as reserve for conversion. The conversion price 35% discount to the average of the two (2) lowest trading prices
during the previous twenty (20) trading days to the date of a Conversion Notice. We determined that because the conversion
price is variable and unknown, we could not determine if we had enough authorized shares to fulfill the conversion obligation.
As such, pursuant to current accounting guidelines, we determined that the beneficial conversion feature of the note created
a fair value discount of $59,231 at the date of issuance when the stock price was at $0.11 per share.
(E) On
June 14, 2019, we completed a 9-month senior convertible promissory note and other related documents with an unaffiliated
third-party funding group to generate $135,000 in additional available cash resources with a payback provision due on March
12, 2020 of $150,000 after an original issue discount of $15,000. In connection with the note, we have issued 100,000 common
stock shares and we have reserved 15,000,000 restricted common shares as reserve for conversion. The shares will be issued
during the three months ended September 30, 2019. The conversion price is the lower of $0.08 or sixty five percent (65%) of
the 2 lowest traded prices of the Common Stock for the twenty (20) Trading Days immediately preceding the date of the date
of conversion. We determined that because the conversion price is variable unknown, we could not determine if we had enough
authorized shares to fulfill the conversion obligation. As such, pursuant to current accounting guidelines, we determined
that the beneficial conversion feature of the note created a fair value discount of $72,692 at the date of issuance when the
stock price was at $0.11 per share.</t>
  </si>
  <si>
    <t>Subsequent Events</t>
  </si>
  <si>
    <t>Subsequent Events [Abstract]</t>
  </si>
  <si>
    <t>NOTE
9 – SUBSEQUENT EVENTS Common
Stock none Convertible
Note Payable none Board
of Director, Chief Financial Officer, and Board Appointments No
subsequent changes after June 30, 2019.</t>
  </si>
  <si>
    <t>Summary of Significant Accounting Policies (Policies)</t>
  </si>
  <si>
    <t>Basis of Presentation</t>
  </si>
  <si>
    <t>Basis
of presentation The
Company’s unaudited condens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19. These unaudited condensed financial statements should be read in conjunction with
the financial statements and related notes for the year ended December 31, 2018.</t>
  </si>
  <si>
    <t>Principles of Consolidation</t>
  </si>
  <si>
    <t>Principles
of Consolidation The
consolidated financial statements include the accounts of Social Life Network, Inc. and MjLink.com, Inc., the Company’s
wholly owned subsidiary. All intercompany transactions and balances have been eliminated in consolidation.</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t>
  </si>
  <si>
    <t>Reclassifications</t>
  </si>
  <si>
    <t>Reclassifications Certain
reclassifications have been made to the prior period financial information to conform to the presentation used in the financial
statements for the six months ended June 30, 2019.</t>
  </si>
  <si>
    <t>Property and Equipment</t>
  </si>
  <si>
    <t>Property
and Equipment Property
and equipment are recorded at historical cost and depreciated on a straight-line basis over their estimated useful lives of approximately
five years once the individual assets are placed in service.</t>
  </si>
  <si>
    <t>Long-Lived Assets</t>
  </si>
  <si>
    <t>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No impairment
of long-lived assets was required for the six months ended 2019 and the year ended December 31, 2018.</t>
  </si>
  <si>
    <t>Revenue Recognition</t>
  </si>
  <si>
    <t>Revenue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The
Company generates revenues through four primary sources: 1) licensing agreements from which the Company receives an annual license
fee or a percentage of net profits; 2) online advertising with priced based on the CPC (cost per click) and CPM (cost per 1000
ad impressions); 3) premium monthly digital marketing subscriptions, which provide business director and online review management
for monthly subscriptions; and 4) an invitational forum that unites publicly-traded cannabis companies led by seasoned executives
with next level, high net worth investors.</t>
  </si>
  <si>
    <t>Income Taxes</t>
  </si>
  <si>
    <t>Income
Taxes The
Company accounts for income taxes under Financial Accounting Standards Board (“FASB”) Accounting Standards Codification
(“ASC”) 740 “Income Taxes.” Under the asset and liability method of ASC 740,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of the Company relate primarily to operating loss carry-forwards for federal income tax purposes.
A full valuation allowance for deferred tax assets has been provided because the Company believes it is more likely than not that
the deferred tax asset will be unrealized. Realization of deferred tax assets is dependent on the Company generating sufficient
taxable income in future periods. The
Company periodically evaluates its tax positions to determine whether it is more likely than not that such positions would be
sustained upon examination by a tax authority for all open tax years, as defined by the statute of limitations, based on their
technical merits. The Company accrues interest and penalties, if incurred, on unrecognized tax benefits as components of the income
tax provision in the accompanying consolidated statements of operations. As of June 30, 2019, the Company has not established
a liability for uncertain tax positions.</t>
  </si>
  <si>
    <t>Research and Development Costs</t>
  </si>
  <si>
    <t>Research
and Development Costs The
Company spent zero dollars on research and development as of June 30, 2019 and during the year ended December 31, 2018.</t>
  </si>
  <si>
    <t>Net Loss Per Share</t>
  </si>
  <si>
    <t>Net
Loss Per Share Basic
net loss per share is computed by using the weighted-average number of common shares outstanding during the period. Diluted net
loss per share is computed giving effect to all dilutive potential common shares that were outstanding during the period. Dilutive
potential common shares consist of incremental common shares issuable upon exercise of stock options. No dilutive potential common
shares were included in the computation of diluted net loss per share because their impact was anti-dilutive. As of June 30, 2019
and December 31, 2018, the Company had no outstanding options and had outstanding warrants of 16,300,020 for year ended 2018 and
17,594,873 as of June 30, 2019, which were excluded from the computation of net loss per share because they are anti-dilutive.</t>
  </si>
  <si>
    <t>Fair Value of Financial Instruments</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December 31, 2018. The
Company does not have any assets or liabilities measured at fair value on a recurring or a non-recurring basis as of June 30,
2019 and December 31, 2018.</t>
  </si>
  <si>
    <t>Concentrations</t>
  </si>
  <si>
    <t>Concentrations During
the quarter ended June 30, 2019, the Company had a single vendor that accounted for 4.5% of all expenses, and 9.3% of all expenses
during the same period in the prior year.</t>
  </si>
  <si>
    <t>Recently Issued Accounting Pronouncements</t>
  </si>
  <si>
    <t>Recently
issued accounting pronouncements In
January 2018, the FASB issued ASU 2018-01, Business Combinations (Topic 805) Clarifying the Definition of a Business In
November 2016, the FASB issued ASU 2016-18, Statement of Cash Flows (Topic 230): Restricted Cash, In
October 2016, the FASB issued ASU 2016-16, Income Taxes (Topic 740): Intra-Entity Transfer of Assets Other than Inventory In
August 2016, the FASB issued ASU 2016-15 , Statement of Cash Flows (Topic 230), Classification of Certain Cash Receipts and
Cash Payments In
March 2016, the FASB issued ASU 2016-09, Stock Compensation (Topic 718), Improvements to Employee Share-Based Payment Accounting In
February 2016, the FASB issued ASU 2016-02, Leases (Topic 842) In
May 2014, August 2015, April 2016 and May 2016, the Financial Accounting Standards Board (“FASB”) issued ASU 2014-09
(ASC Topic 606), Revenue from Contracts with Customers, ASU 2015-14 (ASC Topic 606) Revenue from Contracts with Customers, Deferral
of the Effective Date, ASU 2016- from Contracts with Customers, ASU 2015-14 (ASC Topic 606) Revenue from Contracts with Customers,
Deferral of the Effective Date, ASU 2016-10 (ASC Topic 10 (ASC Topic 606) Revenue from Contracts with Customers, Identifying Performance
Obligations and Licensing, and ASU 2016-12 (ASC Topic 606) Revenue from Contracts with 606) Revenue from Contracts with Customers,
Identifying Performance Obligations and Licensing, and ASU 2016-12 (ASC Topic 606) Revenue from Contracts with accounting for
revenue arising from contracts with customers and supersedes most current revenue recognition guidance, including industry-specific
guidance. It also requires entities to disclose both quantitative and qualitative information that enable financial statements
users to understand the nature, amount, timing, and uncertainty of revenue and cash flows arising from contracts with customers.
The amendments in these ASUs are effective for fiscal years, and interim periods within those years, beginning after December
15, 2018. Early adoption is permitted for annual periods beginning after December 15, 2016. The Company is in the process of assessing
the impact, if any, on its financial statements. In
January 2017, the FASB issued Accounting Standards Update No. 2017-01 (ASU 2017-01) “Business Combinations (Topic 805):
Clarifying the Definition of a Business.” ASU 2017-01 provides guidance to evaluate whether transactions should be accounted
for as acquisitions (or disposals) of assets or businesses. If substantially all of the fair value of the gross assets acquired
(or disposed of) is concentrated in a single asset or a group of similar assets, the assets acquired (or disposed of) are not
considered a business. We adopted ASU 2017-01 as of January 1, 2017 on a prospective basis and there was no material impact to
our consolidated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Stock Warrants (Tables)</t>
  </si>
  <si>
    <t>Summary of Outstanding Stock Warrants</t>
  </si>
  <si>
    <t xml:space="preserve">A
summary of the status of the outstanding stock warrants and changes during the periods is presented below:
Shares available to purchase with warrants Weighted Average Price Weighted
Outstanding, December 31, 2016 6,400,000 $ 0.05 $ -
Issued 9,900,020 $ 0.05 $ -
Exercised - $ - $ -
Expired - $ - $ -
Outstanding, December 31, 2017 16,300,020 $ 0.05 $ -
Exercisable, December 31, 2017 8,100,000 $ 0.05 $
Issued - $ -
Exercised - $ - $ -
Expired - $ -
Outstanding, December 31, 2018 16,300,020 $ .05 $ -
Exercisable, December 31, 2018 16,300,020 $ 0.05 $ -
Issued 1,295,853 0.18 -
Exercised - - -
Expired - - -
Outstanding, June 30, 2019 17,594,873 $ 0.06 $ -
Exercisable, June 30, 2019 16,494,873 $ 0.06 $ 0.28 </t>
  </si>
  <si>
    <t>Summary of Range of Exercise Prices of Warrants</t>
  </si>
  <si>
    <t>Range of Exercise Prices Number Outstanding Weighted Average Remaining Weighted Average
$ 0.05 to 0.20 17,594,873 3.79 years $ 0.06</t>
  </si>
  <si>
    <t>Convertible Notes (Tables)</t>
  </si>
  <si>
    <t>Summary of Convertible Notes Payable</t>
  </si>
  <si>
    <t>The
Company has the following convertible notes payable as of June 30, 2019 and December 31, 2018:
Note Note
Date Maturity
Date Interest
Rate Original
Borrowing Balance
at Balance
at
Note payable (A) April 11, 2019 November 10, 2019 7 % $ 100,000 $ 100,000 -
Note payable (B) April 11, 2019 April 10, 2022 10 % $ 75,000 - -
Note payable (C) May 20, 2019 December 19, 2019 10 % $ 240,000 80,000 -
Note payable (D) June 7, 2019 June 6, 2020 12 % $ 110,000 110,000 -
Note payable
(E) June 14, 2019 March 13, 2020 12 % $ 135,000 135,000 -
Total notes payable 425,000 -
Note discount from beneficial (275,889 ) -
Total notes payable, net of note discount $ 149,111 -
(A) On
April 11, 2019, we completed a 7-month term original issue discount convertible note and other related documents with an unaffiliated
third-party funding group to generate $110,000 in additional available cash resources with a payback provision due on November
10, 2019 of $121,000 after an original issue discount of $11,000. In connection therewith, we have issued 150,000 common stock
shares, 412,500 common stock warrants, and reserved 1,000,000 restricted common shares for conversion. The shares were issued
during the three months ended June 30, 2019. The conversion price is fixed at $0.15. Pursuant to current accounting guidelines,
we determined that the beneficial conversion feature of the note created a fair value discount of $13,333 at the date of issuance
when the stock price was at $0.17 per share.
(B) On
April 15, 2019, we completed convertible debenture at zero interest and other related documents with an unaffiliated third-party
funding group to generate $375,000 in additional available cash resources, funds to be released over the 90 days following
execution of the agreement of $67,500, $90,000, and $180,000 resources with a payback provision of $75,000, 100,000, and 200,000,
respectively, over 36 months. In connection therewith, we issued 300,000 common stock warrants, and 20,192,307 restricted
common shares as reserve for conversion. The note was unsecured and did not bear interest; however, the implied interest was
determined to be 10% over 36 months since the note was issued at a 10% discount. Subsequently, on June 26, 2019 we nullified
our agreement and other related documents with this funding group after the initial disbursement of $67,500. We refunded the
initial tranche of $67,500, a 10% redemption fee of the principle amount of $7,500, and other additional administrative fees
of $30,000, which totaled $105,000. In exchange, the 300,000 common stock warrants were not issued and the reserved common
shares were refunded by out transfer agent.
(C) On
May 20, 2019, we completed a 7-month fixed convertible promissory note and other related documents with an unaffiliated third-party
funding group to generate $240,000, which will be distributed in three equal monthly tranches, in additional available cash
resources with a payback provision of $84,000 due on December 19, 2019, January 19, 2020, and February 19, 2020, totaling
of $252,00 after an original issue discount totaling $12,000. In connection therewith, we have issued 50,000 common stock
shares for two tranches with another 25,000 common stock shares to be issued with the third tranche, and we have reserved
8,000,000 restricted common shares for conversion. The shares will be issued during the three months ended September 30, 2019.
The conversion price is the lower of $0.08 or sixty five percent (65%) of the 2 lowest traded prices of the Common Stock for
the twenty (20) Trading Days immediately preceding the date of the date of conversion. We determined that because the conversion
price is variable and unknown, we could not determine if we had enough authorized shares to fulfill the conversion obligation.
As such, pursuant to current accounting guidelines, we determined that the beneficial conversion feature of the note created
a fair value discount of $130,633 at the date of issuance when the stock price was at $0.12 per share.
(D) On
June 7, 2019, we completed a 12-month convertible promissory note and other related documents with an unaffiliated third-party
funding group to generate $110,000 in additional available cash resources with a payback provision due on June 6, 2020 of
$121,000 after an original issue discount of $11,000. In connection with the note, we have reserved 14,400,000 restricted
common shares as reserve for conversion. The conversion price 35% discount to the average of the two (2) lowest trading prices
during the previous twenty (20) trading days to the date of a Conversion Notice. We determined that because the conversion
price is variable and unknown, we could not determine if we had enough authorized shares to fulfill the conversion obligation.
As such, pursuant to current accounting guidelines, we determined that the beneficial conversion feature of the note created
a fair value discount of $59,231 at the date of issuance when the stock price was at $0.11 per share.
(E) On
June 14, 2019, we completed a 9-month senior convertible promissory note and other related documents with an unaffiliated
third-party funding group to generate $135,000 in additional available cash resources with a payback provision due on March
12, 2020 of $150,000 after an original issue discount of $15,000. In connection with the note, we have issued 100,000 common
stock shares and we have reserved 15,000,000 restricted common shares as reserve for conversion. The shares will be issued
during the three months ended September 30, 2019. The conversion price is the lower of $0.08 or sixty five percent (65%) of
the 2 lowest traded prices of the Common Stock for the twenty (20) Trading Days immediately preceding the date of the date
of conversion. We determined that because the conversion price is variable unknown, we could not determine if we had enough
authorized shares to fulfill the conversion obligation. As such, pursuant to current accounting guidelines, we determined
that the beneficial conversion feature of the note created a fair value discount of $72,692 at the date of issuance when the
stock price was at $0.11 per share.</t>
  </si>
  <si>
    <t>Organization and Description of Business (Details Narrative) - USD ($)</t>
  </si>
  <si>
    <t>Jan. 29, 2016</t>
  </si>
  <si>
    <t>Mar. 17, 2016</t>
  </si>
  <si>
    <t>Seller agreed to pay the receiver</t>
  </si>
  <si>
    <t>Equivalent percentage</t>
  </si>
  <si>
    <t>9.99%</t>
  </si>
  <si>
    <t>Reverse stock split, description</t>
  </si>
  <si>
    <t>The Company effected a 5,000 to 1 reverse stock split effective April 11, 2016, with each shareholder retaining a minimum of 100 shares;</t>
  </si>
  <si>
    <t>Common Stock [Member] | Business Combination/Merger Agreement [Member]</t>
  </si>
  <si>
    <t>Shares equivalent percentage</t>
  </si>
  <si>
    <t>89.50%</t>
  </si>
  <si>
    <t>Common Stock [Member] | Business Combination/Merger Agreement [Member] | Life Marketing, Inc., [Member]</t>
  </si>
  <si>
    <t>100.00%</t>
  </si>
  <si>
    <t>Officer [Member] | Common Stock [Member] | Business Combination/Merger Agreement [Member]</t>
  </si>
  <si>
    <t>Number of shares issued</t>
  </si>
  <si>
    <t>Kenneth Tap and Andrew Rodosevich [Member] | Common Stock [Member] | Business Combination/Merger Agreement [Member]</t>
  </si>
  <si>
    <t>Summary of Significant Accounting Policies (Details Narrative) - USD ($)</t>
  </si>
  <si>
    <t>12 Months Ended</t>
  </si>
  <si>
    <t>Impairment of long-lived assets</t>
  </si>
  <si>
    <t>Research and development costs</t>
  </si>
  <si>
    <t>Assets measured at fair value</t>
  </si>
  <si>
    <t>Liabilities measured at fair value</t>
  </si>
  <si>
    <t>Vendor Concentration Risk [Member] | Single Vendor [Member]</t>
  </si>
  <si>
    <t>Concentrations, percentage</t>
  </si>
  <si>
    <t>4.50%</t>
  </si>
  <si>
    <t>9.30%</t>
  </si>
  <si>
    <t>Options [Mmeber]</t>
  </si>
  <si>
    <t>Antidilutive securities excluded from computation of earnings per share</t>
  </si>
  <si>
    <t>Warrants [Member]</t>
  </si>
  <si>
    <t>Going Concern (Details Narrative) - USD ($)</t>
  </si>
  <si>
    <t>Net loss</t>
  </si>
  <si>
    <t>Net cash in operating activities</t>
  </si>
  <si>
    <t>Related Party Transactions (Details Narrative)</t>
  </si>
  <si>
    <t>Feb. 06, 2019USD ($)shares</t>
  </si>
  <si>
    <t>Jan. 03, 2019</t>
  </si>
  <si>
    <t>Oct. 19, 2018USD ($)shares</t>
  </si>
  <si>
    <t>Dec. 14, 2017USD ($)$ / sharesshares</t>
  </si>
  <si>
    <t>Dec. 07, 2017shares</t>
  </si>
  <si>
    <t>Sep. 01, 2016USD ($)</t>
  </si>
  <si>
    <t>Jul. 18, 2016USD ($)</t>
  </si>
  <si>
    <t>Jun. 06, 2016USD ($)$ / sharesshares</t>
  </si>
  <si>
    <t>Jun. 30, 2019USD ($)Integershares</t>
  </si>
  <si>
    <t>Jun. 30, 2018USD ($)shares</t>
  </si>
  <si>
    <t>Dec. 31, 2018USD ($)</t>
  </si>
  <si>
    <t>Related party transaction, description</t>
  </si>
  <si>
    <t>(a) any director or executive officer of our company; (b) any person who beneficially owns, directly or indirectly, more than 5% of any class of our voting securities; (c) any person who acquired control of our company when it was a shell company or any person that is part of a group, consisting of two or more persons that agreed to act together for the purpose of acquiring, holding, voting or disposing of our common stock, that acquired control of our company when it was a shell company; and (d) any member of the immediate family (including spouse, parents, children, siblings and in- laws) of any of the foregoing persons.</t>
  </si>
  <si>
    <t>Competitor's cost of providing network services, description</t>
  </si>
  <si>
    <t>This type of licensing is the standard when licensing intellectual property per users. The rates were determined by existing users in the Sports Social Network, and future predicted users in the Real Estate Social Network. We researched competing Social Network licensing platforms for pricing and features, and determined that the most similar to our Network Platform was SocialShared.com (https://www.socialshared.com/plans.html), which currently provides the United States Tennis Association with their own social network (Setteo.com) for $2.25 per month per end-user, and a competitor to the Sports Social Network, Inc. website, RacketStar.com</t>
  </si>
  <si>
    <t>Value of shares issued as cash proceeds</t>
  </si>
  <si>
    <t>Number of shares issued during the period | shares</t>
  </si>
  <si>
    <t>Real Estate Social Network and Sports Social Network [Member]</t>
  </si>
  <si>
    <t>Revenue from related party</t>
  </si>
  <si>
    <t>Percentage of revenue from related party</t>
  </si>
  <si>
    <t>15.80%</t>
  </si>
  <si>
    <t>Number of licensees | Integer</t>
  </si>
  <si>
    <t>Real Estate Social Network and Sports Social Network [Member] | Scenario, Plan [Member]</t>
  </si>
  <si>
    <t>Electrum Partners, LLC [Member] | Common Stock [Member]</t>
  </si>
  <si>
    <t>Mark DiSiena [Member] | Restricted Stock [Member]</t>
  </si>
  <si>
    <t>Restricted common stock shares | shares</t>
  </si>
  <si>
    <t>Restricted common stock, value</t>
  </si>
  <si>
    <t>Kenneth Tap [Member]</t>
  </si>
  <si>
    <t>Percentage of outstanding shares</t>
  </si>
  <si>
    <t>45.90%</t>
  </si>
  <si>
    <t>Kenneth Tap [Member] | Like RE, Inc. [Member] | Unsecured, Non-Interest Bearing Debt [Member]</t>
  </si>
  <si>
    <t>Notes payable, related parties current</t>
  </si>
  <si>
    <t>Maturity date</t>
  </si>
  <si>
    <t>Dec. 31,
		2018</t>
  </si>
  <si>
    <t>Note payable, description</t>
  </si>
  <si>
    <t>The note has been fully paid.</t>
  </si>
  <si>
    <t>Andrew Rodosevich [Member]</t>
  </si>
  <si>
    <t>11.30%</t>
  </si>
  <si>
    <t>Andrew Rodosevich [Member] | Unsecured, Non-Interest Bearing Debt [Member]</t>
  </si>
  <si>
    <t>Dec. 31,
		2019</t>
  </si>
  <si>
    <t>Leslie Bocskor [Member] | Consulting Services [Member]</t>
  </si>
  <si>
    <t>Earned cash compensations</t>
  </si>
  <si>
    <t>Vincent (Tripp) Keber [Member] | Consulting Services [Member]</t>
  </si>
  <si>
    <t>LVC Consulting, LLC [Member]</t>
  </si>
  <si>
    <t>Consulting fee</t>
  </si>
  <si>
    <t>Segregation of expense, percentage</t>
  </si>
  <si>
    <t>1.50%</t>
  </si>
  <si>
    <t>0.70%</t>
  </si>
  <si>
    <t>LVC Consulting, LLC [Member] | Kenneth Tap [Member]</t>
  </si>
  <si>
    <t>Share issued price per share | $ / shares</t>
  </si>
  <si>
    <t>LVC Consulting, LLC [Member] | Kenneth Tap [Member] | Real Estate Social Network and Sports Social Network [Member]</t>
  </si>
  <si>
    <t>40.00%</t>
  </si>
  <si>
    <t>Rodosevich Investments, LLC [Member] | Andrew Rodosevich [Member]</t>
  </si>
  <si>
    <t>Number of shares returned | shares</t>
  </si>
  <si>
    <t>Rodosevich Investments, LLC [Member] | Andrew Rodosevich [Member] | Real Estate Social Network and Sports Social Network [Member]</t>
  </si>
  <si>
    <t>10.00%</t>
  </si>
  <si>
    <t>Employment Agreement [Member] | MjLink.com, Inc [Member] | George Jage [Member]</t>
  </si>
  <si>
    <t>2.50%</t>
  </si>
  <si>
    <t>Vesting period, description</t>
  </si>
  <si>
    <t>vest on a monthly basis after 90 days of employment in equal parts in months 4 through 12</t>
  </si>
  <si>
    <t>Earn additional percentage based upon performance goals</t>
  </si>
  <si>
    <t>Shares under agreement, description</t>
  </si>
  <si>
    <t>If Mr. Jage resigns as MjLink's President during the first 24 months of the employment agreement, all stock previously issued to him are required to be returned to MjLink's treasury. On June 26, 2019, George Jage resigned as our Director and as the President of MjLink.  No stock was provided to Georg Jage during his six months employment; accordingly, none were required to be returned.</t>
  </si>
  <si>
    <t>Software License Agreements [Member]</t>
  </si>
  <si>
    <t>License fee, received</t>
  </si>
  <si>
    <t>License fee, description</t>
  </si>
  <si>
    <t>We have software license agreements with Real Estate Social Network, Inc. and Sports Social Network, which provides that these licensees pay us a license fee of $125,000 per year for a period of two years and thereafter receive a 20% percentage of profits.</t>
  </si>
  <si>
    <t>Percentage of profits received thereafter</t>
  </si>
  <si>
    <t>20.00%</t>
  </si>
  <si>
    <t>Minimum [Member]</t>
  </si>
  <si>
    <t>Related party transaction, amount</t>
  </si>
  <si>
    <t>Maximum [Member]</t>
  </si>
  <si>
    <t>Sales Returns (Details Narrative)</t>
  </si>
  <si>
    <t>Jun. 30, 2019USD ($)</t>
  </si>
  <si>
    <t>Credit memos issued</t>
  </si>
  <si>
    <t>Stock Warrants (Details Narrative)</t>
  </si>
  <si>
    <t>Jun. 30, 2019USD ($)Integer$ / sharesshares</t>
  </si>
  <si>
    <t>Dec. 31, 2018shares</t>
  </si>
  <si>
    <t>Dec. 31, 2017shares</t>
  </si>
  <si>
    <t>Dec. 31, 2016shares</t>
  </si>
  <si>
    <t>Feb. 06, 2019$ / shares</t>
  </si>
  <si>
    <t>Aug. 29, 2018$ / shares</t>
  </si>
  <si>
    <t>Apr. 30, 2018$ / shares</t>
  </si>
  <si>
    <t>Stock prices</t>
  </si>
  <si>
    <t>Stock granted during period | shares</t>
  </si>
  <si>
    <t>Weighted average price of warrant</t>
  </si>
  <si>
    <t>Warrants vested percentage</t>
  </si>
  <si>
    <t>Aggregate fair value | $</t>
  </si>
  <si>
    <t>Risk free rates, minimum</t>
  </si>
  <si>
    <t>1.77%</t>
  </si>
  <si>
    <t>Risk free rates, maximum</t>
  </si>
  <si>
    <t>2.72%</t>
  </si>
  <si>
    <t>Volatility, minimum</t>
  </si>
  <si>
    <t>404.00%</t>
  </si>
  <si>
    <t>Volatility, maximum</t>
  </si>
  <si>
    <t>562.00%</t>
  </si>
  <si>
    <t>Warrants [Member] | Minimum [Member]</t>
  </si>
  <si>
    <t>Exercise price of warrant</t>
  </si>
  <si>
    <t>Expected life</t>
  </si>
  <si>
    <t>3 years</t>
  </si>
  <si>
    <t>Warrants [Member] | Maximum [Member]</t>
  </si>
  <si>
    <t>5 years</t>
  </si>
  <si>
    <t>Number of warrant converted | Integer</t>
  </si>
  <si>
    <t>Warrants exercisable date, description</t>
  </si>
  <si>
    <t>The warrants will be expensed as they become exercisable beginning January 1, 2018 through April 11, 2024.</t>
  </si>
  <si>
    <t>Common Stock [Member] | Minimum [Member]</t>
  </si>
  <si>
    <t>Warrants term</t>
  </si>
  <si>
    <t>Common Stock [Member] | Maximum [Member]</t>
  </si>
  <si>
    <t>Stock Warrants - Summary of Outstanding Stock Warrants (Details) - Warrants [Member] - $ / shares</t>
  </si>
  <si>
    <t>Dec. 31, 2017</t>
  </si>
  <si>
    <t>Shares Available to Purchase with Warrants, Outstanding Beginning Balance</t>
  </si>
  <si>
    <t>Shares Available to Purchase with Warrants, Issued</t>
  </si>
  <si>
    <t>Shares Available to Purchase with Warrants, Exercised</t>
  </si>
  <si>
    <t>Shares Available to Purchase with Warrants, Expired</t>
  </si>
  <si>
    <t>Shares Available to Purchase with Warrants, Outstanding Ending Balance</t>
  </si>
  <si>
    <t>Shares Available to Purchase with Warrants, Exercisable</t>
  </si>
  <si>
    <t>Weighted Average Price, Outstanding Beginning Balance</t>
  </si>
  <si>
    <t>Weighted Average Price, Issued</t>
  </si>
  <si>
    <t>Weighted Average Price, Exercised</t>
  </si>
  <si>
    <t>Weighted Average Price, Expired</t>
  </si>
  <si>
    <t>Weighted Average Price, Outstanding Ending Balance</t>
  </si>
  <si>
    <t>Weighted Average Price, Exercisable</t>
  </si>
  <si>
    <t>Weighted Average Fair Value, Outstanding Beginning Balance</t>
  </si>
  <si>
    <t>Weighted Average Fair Value, Issued</t>
  </si>
  <si>
    <t>Weighted Average Fair Value, Exercised</t>
  </si>
  <si>
    <t>Weighted Average Fair Value, Expired</t>
  </si>
  <si>
    <t>Weighted Average Fair Value, Outstanding Ending Balance</t>
  </si>
  <si>
    <t>Weighted Average Fair Value, Exercisable</t>
  </si>
  <si>
    <t>Stock Warrants - Summary of Range of Exercise Prices of Warrants (Details) - Warrants [Member]</t>
  </si>
  <si>
    <t>Jun. 30, 2019$ / sharesshares</t>
  </si>
  <si>
    <t>Range of Exercise Prices, Lower Range Limit</t>
  </si>
  <si>
    <t>Range of Exercise Prices, Upper Range Limit</t>
  </si>
  <si>
    <t>Number Outstanding | shares</t>
  </si>
  <si>
    <t>Weighted Average Remaining Contractual Life</t>
  </si>
  <si>
    <t>3 years 9 months 14 days</t>
  </si>
  <si>
    <t>Weighted Average Exercise Price</t>
  </si>
  <si>
    <t>Common Stock (Details Narrative)</t>
  </si>
  <si>
    <t>May 09, 2019USD ($)$ / sharesshares</t>
  </si>
  <si>
    <t>Apr. 11, 2019USD ($)shares</t>
  </si>
  <si>
    <t>Apr. 02, 2019USD ($)$ / sharesshares</t>
  </si>
  <si>
    <t>Feb. 06, 2019USD ($)$ / sharesshares</t>
  </si>
  <si>
    <t>Nov. 01, 2018USD ($)$ / sharesshares</t>
  </si>
  <si>
    <t>Oct. 19, 2018USD ($)$ / sharesshares</t>
  </si>
  <si>
    <t>Oct. 01, 2018shares</t>
  </si>
  <si>
    <t>Jul. 03, 2018shares</t>
  </si>
  <si>
    <t>Apr. 30, 2018$ / sharesshares</t>
  </si>
  <si>
    <t>Jun. 30, 2016USD ($)shares</t>
  </si>
  <si>
    <t>Jun. 10, 2016USD ($)$ / sharesshares</t>
  </si>
  <si>
    <t>Aug. 29, 2018$ / sharesshares</t>
  </si>
  <si>
    <t>Mar. 31, 2018USD ($)</t>
  </si>
  <si>
    <t>Sep. 30, 2018USD ($)Integer$ / sharesshares</t>
  </si>
  <si>
    <t>Mar. 31, 2019USD ($)Numbers / Number$ / sharesshares</t>
  </si>
  <si>
    <t>Dec. 31, 2018USD ($)Numbers / Number$ / sharesshares</t>
  </si>
  <si>
    <t>Dec. 31, 2017USD ($)</t>
  </si>
  <si>
    <t>Jun. 30, 2019USD ($)$ / sharesshares</t>
  </si>
  <si>
    <t>Jun. 30, 2018USD ($)</t>
  </si>
  <si>
    <t>Dec. 13, 2018USD ($)Integer$ / sharesshares</t>
  </si>
  <si>
    <t>Number of shares issued for services</t>
  </si>
  <si>
    <t>Number of shares issued for services, value as non-cash expense | $</t>
  </si>
  <si>
    <t>Stock price per share | $ / shares</t>
  </si>
  <si>
    <t>Proceeds from issuance of common stock, gross | $</t>
  </si>
  <si>
    <t>Non-cash expense | $</t>
  </si>
  <si>
    <t>April 17, 2019 [Member]</t>
  </si>
  <si>
    <t>Electrum Partners, LLC [Member]</t>
  </si>
  <si>
    <t>Subscription Agreement [Member]</t>
  </si>
  <si>
    <t>Number of accredited investors | Numbers / Number</t>
  </si>
  <si>
    <t>Number of shares issued during the period</t>
  </si>
  <si>
    <t>Subscription Agreement [Member] | September 30, 2019 [Member]</t>
  </si>
  <si>
    <t>Common stock reserved for future issuance</t>
  </si>
  <si>
    <t>Common Stock Purchase Agreement [Member]</t>
  </si>
  <si>
    <t>Value of additional available resources | $</t>
  </si>
  <si>
    <t>Standby Equity Commitment Agreement [Member]</t>
  </si>
  <si>
    <t>Standby Equity Commitment Agreement [Member] | Scenario, Plan [Member]</t>
  </si>
  <si>
    <t>Standby Equity Commitment Agreement [Member] | Common Stock Warrants [Member]</t>
  </si>
  <si>
    <t>Subscription Arrangement [Member]</t>
  </si>
  <si>
    <t>Number of shares sold during the period</t>
  </si>
  <si>
    <t>Cash proceeds from sale of stock | $</t>
  </si>
  <si>
    <t>Number of accredited investors</t>
  </si>
  <si>
    <t>Subscription Arrangement [Member] | 3 Accredited Investors [Member]</t>
  </si>
  <si>
    <t>Subscription Arrangement [Member] | 5 Accredited Investors [Member]</t>
  </si>
  <si>
    <t>Justin Dinkel [Member]</t>
  </si>
  <si>
    <t>Ryan Falbo [Member]</t>
  </si>
  <si>
    <t>Accredited Investors [Member] | Subscription Agreement [Member]</t>
  </si>
  <si>
    <t>Remaining proceeds from common stock | $</t>
  </si>
  <si>
    <t>Accredited Investors [Member] | Subscription Arrangement [Member]</t>
  </si>
  <si>
    <t>Number of accredited investors | Integer</t>
  </si>
  <si>
    <t>D. Scott Karnedy [Member]</t>
  </si>
  <si>
    <t>Mark DiSiena [Member]</t>
  </si>
  <si>
    <t>George Jage [Member]</t>
  </si>
  <si>
    <t>Employment agreement description</t>
  </si>
  <si>
    <t>The Company completed an employment agreement with George Jage, President of MjLink, providing that effective on the 91st day after he executed the agreement (the "Grant Date") and subject to the approval of the Company's Board of Directors, George Jage will be granted the equivalent in shares to equal 2.5% of the outstanding shares of MjLink that will vest on a monthly basis after 90 days of employment in equal parts in months 4 through 12. Additionally, the agreement provides George Jage with the opportunity to earn an additional 2.5% of MjLink's equity during the first year of his employment based on whether he meets certain performance goals. All stock issuances to Mr. Jage are subject to applicable holdings periods and volume limitations under Securities Act Rule 144. If Mr. Jage resigns as MjLink's President during the first 24 months of the employment agreement, all stock previously issued to him are required to be returned to MjLink's treasury. On June 26, 2019, George Jage resigned as our Director and as the President of MjLink. No stock was provided to him during his six months tenure and accordingly none were required to be returned.</t>
  </si>
  <si>
    <t>Frederick M. Lehrer [Member]</t>
  </si>
  <si>
    <t>Kelsey Higgins [Member]</t>
  </si>
  <si>
    <t>Accredited Investors One [Member] | Subscription Agreement [Member]</t>
  </si>
  <si>
    <t>Accredited Investors Two [Member] | Subscription Agreement [Member]</t>
  </si>
  <si>
    <t>Michael Fuller [Member]</t>
  </si>
  <si>
    <t>Stock price | $ / shares</t>
  </si>
  <si>
    <t>Bruce Kennedy [Member]</t>
  </si>
  <si>
    <t>Trang Pham [Member]</t>
  </si>
  <si>
    <t>Lonnie Klaess [Member]</t>
  </si>
  <si>
    <t>Ken Tapp [Member] | Class B Common Stock [Member]</t>
  </si>
  <si>
    <t>Authorized issuance of shares</t>
  </si>
  <si>
    <t>Board of directors unanimously voted, description</t>
  </si>
  <si>
    <t>The Class B Common Stock Shares only have voting power and have no equity, cash value or any other value. The 5,000,000 Class B Common Stock Shares were never issued, and effective August 16, 2018 the Company's Board of Directors cancelled the authorization of issuing the 5,000,000 shares of Class B Common Stock to its Chief Executive Officer, Kenneth Tapp.</t>
  </si>
  <si>
    <t>Mali Sanati [Member]</t>
  </si>
  <si>
    <t>Future issuance of common stock, description</t>
  </si>
  <si>
    <t>The Company will issue the remaining 190,000 common stock shares as 95,000 shares each on October 1, 2019 and October 1, 2020.</t>
  </si>
  <si>
    <t>Chief Financial Officer [Member]</t>
  </si>
  <si>
    <t>Investor Relations [Member]</t>
  </si>
  <si>
    <t>Employee [Member]</t>
  </si>
  <si>
    <t>Three Professionals [Member]</t>
  </si>
  <si>
    <t>Convertible Notes - Summary of Convertible Notes Payable (Details) - USD ($)</t>
  </si>
  <si>
    <t>Jun. 14, 2019</t>
  </si>
  <si>
    <t>Jun. 07, 2019</t>
  </si>
  <si>
    <t>Apr. 11, 2019</t>
  </si>
  <si>
    <t>Jun. 26, 2019</t>
  </si>
  <si>
    <t>May 20, 2019</t>
  </si>
  <si>
    <t>Apr. 15, 2019</t>
  </si>
  <si>
    <t>Total notes payable, net of note discount</t>
  </si>
  <si>
    <t>Convertible Note Payable One [Member]</t>
  </si>
  <si>
    <t>Note Date</t>
  </si>
  <si>
    <t>[1]</t>
  </si>
  <si>
    <t>Apr. 11,
		2019</t>
  </si>
  <si>
    <t>Maturity Date</t>
  </si>
  <si>
    <t>Nov. 10,
		2019</t>
  </si>
  <si>
    <t>Interest Rate</t>
  </si>
  <si>
    <t>7.00%</t>
  </si>
  <si>
    <t>Original Borrowing</t>
  </si>
  <si>
    <t>Total notes payable</t>
  </si>
  <si>
    <t>Note discount from beneficial conversion feature</t>
  </si>
  <si>
    <t>Convertible Note Payable Two [Member]</t>
  </si>
  <si>
    <t>[2]</t>
  </si>
  <si>
    <t>Apr. 10,
		2022</t>
  </si>
  <si>
    <t>Convertible Note Payable Three [Member]</t>
  </si>
  <si>
    <t>[3]</t>
  </si>
  <si>
    <t>May 20,
		2019</t>
  </si>
  <si>
    <t>Dec. 19,
		2019</t>
  </si>
  <si>
    <t>Convertible Note Payable Four [Member]</t>
  </si>
  <si>
    <t>[4]</t>
  </si>
  <si>
    <t>Jun. 7,
		2019</t>
  </si>
  <si>
    <t>Jun. 6,
		2020</t>
  </si>
  <si>
    <t>12.00%</t>
  </si>
  <si>
    <t>Convertible Note Payable Five [Member]</t>
  </si>
  <si>
    <t>[5]</t>
  </si>
  <si>
    <t>Jun. 14,
		2019</t>
  </si>
  <si>
    <t>Mar. 12,
		2020</t>
  </si>
  <si>
    <t>Mar. 13,
		2020</t>
  </si>
  <si>
    <t>Convertible Note Payable [Member]</t>
  </si>
  <si>
    <t>On April 11, 2019, we completed a 7-month term original issue discount convertible note and other related documents with an unaffiliated third-party funding group to generate $110,000 in additional available cash resources with a payback provision due on November 10, 2019 of $121,000 after an original issue discount of $11,000. In connection therewith, we have issued 150,000 common stock shares, 412,500 common stock warrants, and reserved 1,000,000 restricted common shares for conversion. The shares were issued during the three months ended June 30, 2019. The conversion price is fixed at $0.15. Pursuant to current accounting guidelines, we determined that the beneficial conversion feature of the note created a fair value discount of $13,333 at the date of issuance when the stock price was at $0.17 per share.</t>
  </si>
  <si>
    <t>On April 15, 2019, we completed convertible debenture at zero interest and other related documents with an unaffiliated third-party funding group to generate $375,000 in additional available cash resources, funds to be released over the 90 days following execution of the agreement of $67,500, $90,000, and $180,000 resources with a payback provision of $75,000, 100,000, and 200,000, respectively, over 36 months. In connection therewith, we issued 300,000 common stock warrants, and 20,192,307 restricted common shares as reserve for conversion. The note was unsecured and did not bear interest; however, the implied interest was determined to be 10% over 36 months since the note was issued at a 10% discount. Subsequently, on June 26, 2019 we nullified our agreement and other related documents with this funding group after the initial disbursement of $67,500. We refunded the initial tranche of $67,500, a 10% redemption fee of the principle amount of $7,500, and other additional administrative fees of $30,000, which totaled $105,000. In exchange, the 300,000 common stock warrants were not issued and the reserved common shares were refunded by out transfer agent.</t>
  </si>
  <si>
    <t>On May 20, 2019, we completed a 7-month fixed convertible promissory note and other related documents with an unaffiliated third-party funding group to generate $240,000, which will be distributed in three equal monthly tranches, in additional available cash resources with a payback provision of $84,000 due on December 19, 2019, January 19, 2020, and February 19, 2020, totaling of $252,00 after an original issue discount totaling $12,000. In connection therewith, we have issued 50,000 common stock shares for two tranches with another 25,000 common stock shares to be issued with the third tranche, and we have reserved 8,000,000 restricted common shares for conversion. The shares will be issued during the three months ended September 30, 2019. The conversion price is the lower of $0.08 or sixty five percent (65%) of the 2 lowest traded prices of the Common Stock for the twenty (20) Trading Days immediately preceding the date of the date of conversion. We determined that because the conversion price is variable and unknown, we could not determine if we had enough authorized shares to fulfill the conversion obligation.  As such, pursuant to current accounting guidelines, we determined that the beneficial conversion feature of the note created a fair value discount of $130,633 at the date of issuance when the stock price was at $0.12 per share.</t>
  </si>
  <si>
    <t>On June 7, 2019, we completed a 12-month convertible promissory note and other related documents with an unaffiliated third-party funding group to generate $110,000 in additional available cash resources with a payback provision due on June 6, 2020 of $121,000 after an original issue discount of $11,000.  In connection with the note, we have reserved 14,400,000 restricted common shares as reserve for conversion. The conversion price 35% discount to the average of the two (2) lowest trading prices during the previous twenty (20) trading days to the date of a Conversion Notice. We determined that because the conversion price is variable and unknown, we could not determine if we had enough authorized shares to fulfill the conversion obligation.  As such, pursuant to current accounting guidelines, we determined that the beneficial conversion feature of the note created a fair value discount of $59,231 at the date of issuance when the stock price was at $0.11 per share.</t>
  </si>
  <si>
    <t>On June 14, 2019, we completed a 9-month senior convertible promissory note and other related documents with an unaffiliated third-party funding group to generate $135,000 in additional available cash resources with a payback provision due on March 12, 2020 of $150,000 after an original issue discount of $15,000.  In connection with the note, we have issued 100,000 common stock shares and we have reserved 15,000,000 restricted common shares as reserve for conversion. The shares will be issued during the three months ended September 30, 2019. The conversion price is the lower of $0.08 or sixty five percent (65%) of the 2 lowest traded prices of the Common Stock for the twenty (20) Trading Days immediately preceding the date of the date of conversion. We determined that because the conversion price is variable unknown, we could not determine if we had enough authorized shares to fulfill the conversion obligation.  As such, pursuant to current accounting guidelines, we determined that the beneficial conversion feature of the note created a fair value discount of $72,692 at the date of issuance when the stock price was at $0.11 per share.</t>
  </si>
  <si>
    <t>Convertible Notes - Summary of Convertible Notes Payable (Details) (Parenthetical) - USD ($)</t>
  </si>
  <si>
    <t>Debt term</t>
  </si>
  <si>
    <t>7 months</t>
  </si>
  <si>
    <t>Convertible notes payable net of original issue discount</t>
  </si>
  <si>
    <t>Debt maturity date</t>
  </si>
  <si>
    <t>Additional available cash resources with payback provision</t>
  </si>
  <si>
    <t>Original issue discount</t>
  </si>
  <si>
    <t>Number of stock issued during period, shares</t>
  </si>
  <si>
    <t>Number of restricted common shares reserved for conversion</t>
  </si>
  <si>
    <t>Conversion price</t>
  </si>
  <si>
    <t>Beneficial conversion feature discount</t>
  </si>
  <si>
    <t>Stock price</t>
  </si>
  <si>
    <t>Debt instrument interest rate</t>
  </si>
  <si>
    <t>Debt face amount</t>
  </si>
  <si>
    <t>Convertible Note Payable One [Member] | Common Stock Warrants [Member]</t>
  </si>
  <si>
    <t>Payback provision period</t>
  </si>
  <si>
    <t>36 months</t>
  </si>
  <si>
    <t>Discount rate</t>
  </si>
  <si>
    <t>Debt instrument redemption amount</t>
  </si>
  <si>
    <t>Debt instrument, other administrative fees</t>
  </si>
  <si>
    <t>Reserved common shares, refunded by transfer agent</t>
  </si>
  <si>
    <t>Convertible Note Payable Two [Member] | Tranche One [Member]</t>
  </si>
  <si>
    <t>Repayment of debt</t>
  </si>
  <si>
    <t>Redemption fee percentage</t>
  </si>
  <si>
    <t>Convertible Note Payable Two [Member] | Tranche Two [Member]</t>
  </si>
  <si>
    <t>Convertible Note Payable Two [Member] | Tranche Three [Member]</t>
  </si>
  <si>
    <t>Convertible Note Payable Two [Member] | Common Stock Warrants [Member]</t>
  </si>
  <si>
    <t>Convertible Note Payable Three [Member] | Tranche One [Member]</t>
  </si>
  <si>
    <t>Convertible Note Payable Three [Member] | Tranche Two [Member]</t>
  </si>
  <si>
    <t>Jan. 19,
		2020</t>
  </si>
  <si>
    <t>Convertible Note Payable Three [Member] | Tranche Three [Member]</t>
  </si>
  <si>
    <t>Feb. 19,
		2020</t>
  </si>
  <si>
    <t>Convertible Note Payable Three [Member] | Three Tranches [Member]</t>
  </si>
  <si>
    <t>Convertible Note Payable Three [Member] | Scenario, Plan [Member]</t>
  </si>
  <si>
    <t>Conversion price percentage</t>
  </si>
  <si>
    <t>65.00%</t>
  </si>
  <si>
    <t>Number of trading days for conversion</t>
  </si>
  <si>
    <t>20 days</t>
  </si>
  <si>
    <t>Convertible Note Payable Three [Member] | Scenario, Plan [Member] | Two Tranches [Member]</t>
  </si>
  <si>
    <t>Convertible Note Payable Three [Member] | Scenario, Plan [Member] | Third Tranche [Member]</t>
  </si>
  <si>
    <t>12 months</t>
  </si>
  <si>
    <t>35.00%</t>
  </si>
  <si>
    <t>9 months</t>
  </si>
  <si>
    <t>Convertible Note Payable Five [Member] | Scenario, Plan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128408943</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2</v>
      </c>
      <c r="B1" s="2" t="s">
        <v>1</v>
      </c>
    </row>
    <row r="2" spans="1:2">
      <c r="B2" s="2" t="s">
        <v>2</v>
      </c>
    </row>
    <row r="3" spans="1:2">
      <c r="A3" s="3" t="s">
        <v>160</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50</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185</v>
      </c>
      <c r="B11" s="4" t="s">
        <v>186</v>
      </c>
    </row>
    <row r="12" spans="1:2">
      <c r="A12" s="4" t="s">
        <v>187</v>
      </c>
      <c r="B12" s="4" t="s">
        <v>188</v>
      </c>
    </row>
    <row r="13" spans="1:2">
      <c r="A13" s="4" t="s">
        <v>189</v>
      </c>
      <c r="B13" s="4" t="s">
        <v>190</v>
      </c>
    </row>
    <row r="14" spans="1:2">
      <c r="A14" s="4" t="s">
        <v>191</v>
      </c>
      <c r="B14" s="4" t="s">
        <v>192</v>
      </c>
    </row>
    <row r="15" spans="1:2">
      <c r="A15" s="4" t="s">
        <v>193</v>
      </c>
      <c r="B15" s="4" t="s">
        <v>194</v>
      </c>
    </row>
    <row r="16" spans="1:2">
      <c r="A16" s="4" t="s">
        <v>195</v>
      </c>
      <c r="B16"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60</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165</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205</v>
      </c>
      <c r="B1" s="2" t="s">
        <v>206</v>
      </c>
      <c r="C1" s="2" t="s">
        <v>2</v>
      </c>
      <c r="D1" s="2" t="s">
        <v>33</v>
      </c>
      <c r="E1" s="2" t="s">
        <v>207</v>
      </c>
    </row>
    <row r="2" spans="1:5">
      <c r="A2" s="4" t="s">
        <v>208</v>
      </c>
      <c r="C2" s="6" t="n">
        <v>30000</v>
      </c>
    </row>
    <row r="3" spans="1:5">
      <c r="A3" s="4" t="s">
        <v>209</v>
      </c>
      <c r="C3" s="4" t="s">
        <v>210</v>
      </c>
    </row>
    <row r="4" spans="1:5">
      <c r="A4" s="4" t="s">
        <v>211</v>
      </c>
      <c r="C4" s="4" t="s">
        <v>212</v>
      </c>
    </row>
    <row r="5" spans="1:5">
      <c r="A5" s="4" t="s">
        <v>60</v>
      </c>
      <c r="C5" s="5" t="n">
        <v>500000000</v>
      </c>
      <c r="D5" s="5" t="n">
        <v>500000000</v>
      </c>
      <c r="E5" s="5" t="n">
        <v>2000000000</v>
      </c>
    </row>
    <row r="6" spans="1:5">
      <c r="A6" s="4" t="s">
        <v>213</v>
      </c>
    </row>
    <row r="7" spans="1:5">
      <c r="A7" s="4" t="s">
        <v>214</v>
      </c>
      <c r="C7" s="4" t="s">
        <v>215</v>
      </c>
    </row>
    <row r="8" spans="1:5">
      <c r="A8" s="4" t="s">
        <v>216</v>
      </c>
    </row>
    <row r="9" spans="1:5">
      <c r="A9" s="4" t="s">
        <v>214</v>
      </c>
      <c r="C9" s="4" t="s">
        <v>217</v>
      </c>
    </row>
    <row r="10" spans="1:5">
      <c r="A10" s="4" t="s">
        <v>218</v>
      </c>
    </row>
    <row r="11" spans="1:5">
      <c r="A11" s="4" t="s">
        <v>219</v>
      </c>
      <c r="B11" s="5" t="n">
        <v>119473334</v>
      </c>
    </row>
    <row r="12" spans="1:5">
      <c r="A12" s="4" t="s">
        <v>220</v>
      </c>
    </row>
    <row r="13" spans="1:5">
      <c r="A13" s="4" t="s">
        <v>219</v>
      </c>
      <c r="B13" s="5" t="n">
        <v>5973666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9608</v>
      </c>
      <c r="C3" s="6" t="n">
        <v>195051</v>
      </c>
    </row>
    <row r="4" spans="1:3">
      <c r="A4" s="4" t="s">
        <v>36</v>
      </c>
      <c r="B4" s="5" t="n">
        <v>7597</v>
      </c>
      <c r="C4" s="5" t="n">
        <v>2096</v>
      </c>
    </row>
    <row r="5" spans="1:3">
      <c r="A5" s="4" t="s">
        <v>37</v>
      </c>
      <c r="B5" s="5" t="n">
        <v>38741</v>
      </c>
      <c r="C5" s="5" t="n">
        <v>3144</v>
      </c>
    </row>
    <row r="6" spans="1:3">
      <c r="A6" s="4" t="s">
        <v>38</v>
      </c>
      <c r="B6" s="5" t="n">
        <v>75946</v>
      </c>
      <c r="C6" s="5" t="n">
        <v>200291</v>
      </c>
    </row>
    <row r="7" spans="1:3">
      <c r="A7" s="3" t="s">
        <v>39</v>
      </c>
    </row>
    <row r="8" spans="1:3">
      <c r="A8" s="4" t="s">
        <v>40</v>
      </c>
      <c r="B8" s="5" t="n">
        <v>53518</v>
      </c>
      <c r="C8" s="4" t="s">
        <v>41</v>
      </c>
    </row>
    <row r="9" spans="1:3">
      <c r="A9" s="4" t="s">
        <v>42</v>
      </c>
      <c r="B9" s="5" t="n">
        <v>36000</v>
      </c>
      <c r="C9" s="4" t="s">
        <v>41</v>
      </c>
    </row>
    <row r="10" spans="1:3">
      <c r="A10" s="4" t="s">
        <v>43</v>
      </c>
      <c r="B10" s="5" t="n">
        <v>430024</v>
      </c>
      <c r="C10" s="4" t="s">
        <v>41</v>
      </c>
    </row>
    <row r="11" spans="1:3">
      <c r="A11" s="4" t="s">
        <v>44</v>
      </c>
      <c r="B11" s="5" t="n">
        <v>-275889</v>
      </c>
      <c r="C11" s="4" t="s">
        <v>41</v>
      </c>
    </row>
    <row r="12" spans="1:3">
      <c r="A12" s="4" t="s">
        <v>45</v>
      </c>
      <c r="B12" s="5" t="n">
        <v>243653</v>
      </c>
      <c r="C12" s="4" t="s">
        <v>41</v>
      </c>
    </row>
    <row r="13" spans="1:3">
      <c r="A13" s="4" t="s">
        <v>46</v>
      </c>
      <c r="B13" s="4" t="s">
        <v>41</v>
      </c>
      <c r="C13" s="4" t="s">
        <v>41</v>
      </c>
    </row>
    <row r="14" spans="1:3">
      <c r="A14" s="4" t="s">
        <v>47</v>
      </c>
      <c r="B14" s="5" t="n">
        <v>243653</v>
      </c>
      <c r="C14" s="4" t="s">
        <v>41</v>
      </c>
    </row>
    <row r="15" spans="1:3">
      <c r="A15" s="3" t="s">
        <v>48</v>
      </c>
    </row>
    <row r="16" spans="1:3">
      <c r="A16" s="4" t="s">
        <v>49</v>
      </c>
      <c r="B16" s="5" t="n">
        <v>130191</v>
      </c>
      <c r="C16" s="5" t="n">
        <v>117817</v>
      </c>
    </row>
    <row r="17" spans="1:3">
      <c r="A17" s="4" t="s">
        <v>50</v>
      </c>
      <c r="B17" s="5" t="n">
        <v>30315369</v>
      </c>
      <c r="C17" s="5" t="n">
        <v>27763020</v>
      </c>
    </row>
    <row r="18" spans="1:3">
      <c r="A18" s="4" t="s">
        <v>51</v>
      </c>
      <c r="B18" s="4" t="s">
        <v>41</v>
      </c>
      <c r="C18" s="5" t="n">
        <v>25000</v>
      </c>
    </row>
    <row r="19" spans="1:3">
      <c r="A19" s="4" t="s">
        <v>52</v>
      </c>
      <c r="B19" s="4" t="s">
        <v>41</v>
      </c>
      <c r="C19" s="4" t="s">
        <v>41</v>
      </c>
    </row>
    <row r="20" spans="1:3">
      <c r="A20" s="4" t="s">
        <v>53</v>
      </c>
      <c r="B20" s="4" t="s">
        <v>41</v>
      </c>
      <c r="C20" s="4" t="s">
        <v>41</v>
      </c>
    </row>
    <row r="21" spans="1:3">
      <c r="A21" s="4" t="s">
        <v>54</v>
      </c>
      <c r="B21" s="5" t="n">
        <v>-30613267</v>
      </c>
      <c r="C21" s="5" t="n">
        <v>-27705546</v>
      </c>
    </row>
    <row r="22" spans="1:3">
      <c r="A22" s="4" t="s">
        <v>55</v>
      </c>
      <c r="B22" s="5" t="n">
        <v>-167707</v>
      </c>
      <c r="C22" s="5" t="n">
        <v>200291</v>
      </c>
    </row>
    <row r="23" spans="1:3">
      <c r="A23" s="4" t="s">
        <v>56</v>
      </c>
      <c r="B23" s="6" t="n">
        <v>75946</v>
      </c>
      <c r="C23" s="6" t="n">
        <v>2002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221</v>
      </c>
      <c r="B1" s="2" t="s">
        <v>1</v>
      </c>
      <c r="D1" s="2" t="s">
        <v>222</v>
      </c>
    </row>
    <row r="2" spans="1:4">
      <c r="B2" s="2" t="s">
        <v>2</v>
      </c>
      <c r="C2" s="2" t="s">
        <v>69</v>
      </c>
      <c r="D2" s="2" t="s">
        <v>33</v>
      </c>
    </row>
    <row r="3" spans="1:4">
      <c r="A3" s="4" t="s">
        <v>223</v>
      </c>
      <c r="B3" s="4" t="s">
        <v>41</v>
      </c>
      <c r="D3" s="4" t="s">
        <v>41</v>
      </c>
    </row>
    <row r="4" spans="1:4">
      <c r="A4" s="4" t="s">
        <v>224</v>
      </c>
      <c r="B4" s="5" t="n">
        <v>0</v>
      </c>
      <c r="D4" s="5" t="n">
        <v>0</v>
      </c>
    </row>
    <row r="5" spans="1:4">
      <c r="A5" s="4" t="s">
        <v>225</v>
      </c>
      <c r="B5" s="4" t="s">
        <v>41</v>
      </c>
      <c r="D5" s="4" t="s">
        <v>41</v>
      </c>
    </row>
    <row r="6" spans="1:4">
      <c r="A6" s="4" t="s">
        <v>226</v>
      </c>
      <c r="B6" s="4" t="s">
        <v>41</v>
      </c>
      <c r="D6" s="4" t="s">
        <v>41</v>
      </c>
    </row>
    <row r="7" spans="1:4">
      <c r="A7" s="4" t="s">
        <v>227</v>
      </c>
    </row>
    <row r="8" spans="1:4">
      <c r="A8" s="4" t="s">
        <v>228</v>
      </c>
      <c r="B8" s="4" t="s">
        <v>229</v>
      </c>
      <c r="C8" s="4" t="s">
        <v>230</v>
      </c>
    </row>
    <row r="9" spans="1:4">
      <c r="A9" s="4" t="s">
        <v>231</v>
      </c>
    </row>
    <row r="10" spans="1:4">
      <c r="A10" s="4" t="s">
        <v>232</v>
      </c>
      <c r="B10" s="4" t="s">
        <v>41</v>
      </c>
      <c r="D10" s="4" t="s">
        <v>41</v>
      </c>
    </row>
    <row r="11" spans="1:4">
      <c r="A11" s="4" t="s">
        <v>233</v>
      </c>
    </row>
    <row r="12" spans="1:4">
      <c r="A12" s="4" t="s">
        <v>232</v>
      </c>
      <c r="B12" s="5" t="n">
        <v>17594873</v>
      </c>
      <c r="D12" s="5" t="n">
        <v>1630002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4</v>
      </c>
      <c r="B1" s="2" t="s">
        <v>68</v>
      </c>
      <c r="D1" s="2" t="s">
        <v>1</v>
      </c>
    </row>
    <row r="2" spans="1:6">
      <c r="B2" s="2" t="s">
        <v>2</v>
      </c>
      <c r="C2" s="2" t="s">
        <v>69</v>
      </c>
      <c r="D2" s="2" t="s">
        <v>2</v>
      </c>
      <c r="E2" s="2" t="s">
        <v>69</v>
      </c>
      <c r="F2" s="2" t="s">
        <v>33</v>
      </c>
    </row>
    <row r="3" spans="1:6">
      <c r="A3" s="3" t="s">
        <v>147</v>
      </c>
    </row>
    <row r="4" spans="1:6">
      <c r="A4" s="4" t="s">
        <v>54</v>
      </c>
      <c r="B4" s="6" t="n">
        <v>-30613267</v>
      </c>
      <c r="D4" s="6" t="n">
        <v>-30613267</v>
      </c>
      <c r="F4" s="6" t="n">
        <v>-27705546</v>
      </c>
    </row>
    <row r="5" spans="1:6">
      <c r="A5" s="4" t="s">
        <v>235</v>
      </c>
      <c r="B5" s="6" t="n">
        <v>-1420231</v>
      </c>
      <c r="C5" s="6" t="n">
        <v>-960168</v>
      </c>
      <c r="D5" s="5" t="n">
        <v>-2907722</v>
      </c>
      <c r="E5" s="6" t="n">
        <v>-2667694</v>
      </c>
    </row>
    <row r="6" spans="1:6">
      <c r="A6" s="4" t="s">
        <v>236</v>
      </c>
      <c r="D6" s="6" t="n">
        <v>-1285443</v>
      </c>
      <c r="E6" s="6" t="n">
        <v>-41654</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outlineLevelCol="0"/>
  <cols>
    <col customWidth="1" max="1" min="1" width="80"/>
    <col customWidth="1" max="2" min="2" width="27"/>
    <col customWidth="1" max="3" min="3" width="80"/>
    <col customWidth="1" max="4" min="4" width="27"/>
    <col customWidth="1" max="5" min="5" width="37"/>
    <col customWidth="1" max="6" min="6" width="20"/>
    <col customWidth="1" max="7" min="7" width="21"/>
    <col customWidth="1" max="8" min="8" width="21"/>
    <col customWidth="1" max="9" min="9" width="37"/>
    <col customWidth="1" max="10" min="10" width="30"/>
    <col customWidth="1" max="11" min="11" width="14"/>
    <col customWidth="1" max="12" min="12" width="80"/>
    <col customWidth="1" max="13" min="13" width="27"/>
    <col customWidth="1" max="14" min="14" width="21"/>
  </cols>
  <sheetData>
    <row r="1" spans="1:14">
      <c r="A1" s="1" t="s">
        <v>237</v>
      </c>
      <c r="B1" s="2" t="s">
        <v>238</v>
      </c>
      <c r="C1" s="2" t="s">
        <v>239</v>
      </c>
      <c r="D1" s="2" t="s">
        <v>240</v>
      </c>
      <c r="E1" s="2" t="s">
        <v>241</v>
      </c>
      <c r="F1" s="2" t="s">
        <v>242</v>
      </c>
      <c r="G1" s="2" t="s">
        <v>243</v>
      </c>
      <c r="H1" s="2" t="s">
        <v>244</v>
      </c>
      <c r="I1" s="2" t="s">
        <v>245</v>
      </c>
      <c r="J1" s="2" t="s">
        <v>33</v>
      </c>
      <c r="K1" s="2" t="s">
        <v>2</v>
      </c>
      <c r="L1" s="2" t="s">
        <v>246</v>
      </c>
      <c r="M1" s="2" t="s">
        <v>247</v>
      </c>
      <c r="N1" s="2" t="s">
        <v>248</v>
      </c>
    </row>
    <row r="2" spans="1:14">
      <c r="A2" s="4" t="s">
        <v>249</v>
      </c>
      <c r="L2" s="4" t="s">
        <v>250</v>
      </c>
    </row>
    <row r="3" spans="1:14">
      <c r="A3" s="4" t="s">
        <v>251</v>
      </c>
      <c r="L3" s="4" t="s">
        <v>252</v>
      </c>
    </row>
    <row r="4" spans="1:14">
      <c r="A4" s="4" t="s">
        <v>253</v>
      </c>
      <c r="L4" s="6" t="n">
        <v>989989</v>
      </c>
      <c r="M4" s="6" t="n">
        <v>2000</v>
      </c>
    </row>
    <row r="5" spans="1:14">
      <c r="A5" s="4" t="s">
        <v>98</v>
      </c>
    </row>
    <row r="6" spans="1:14">
      <c r="A6" s="4" t="s">
        <v>254</v>
      </c>
      <c r="L6" s="5" t="n">
        <v>10323353</v>
      </c>
      <c r="M6" s="5" t="n">
        <v>5230000</v>
      </c>
    </row>
    <row r="7" spans="1:14">
      <c r="A7" s="4" t="s">
        <v>253</v>
      </c>
      <c r="L7" s="6" t="n">
        <v>10324</v>
      </c>
      <c r="M7" s="6" t="n">
        <v>5230</v>
      </c>
    </row>
    <row r="8" spans="1:14">
      <c r="A8" s="4" t="s">
        <v>255</v>
      </c>
    </row>
    <row r="9" spans="1:14">
      <c r="A9" s="4" t="s">
        <v>256</v>
      </c>
      <c r="L9" s="6" t="n">
        <v>25000</v>
      </c>
    </row>
    <row r="10" spans="1:14">
      <c r="A10" s="4" t="s">
        <v>257</v>
      </c>
      <c r="L10" s="4" t="s">
        <v>258</v>
      </c>
    </row>
    <row r="11" spans="1:14">
      <c r="A11" s="4" t="s">
        <v>259</v>
      </c>
      <c r="L11" s="5" t="n">
        <v>2</v>
      </c>
    </row>
    <row r="12" spans="1:14">
      <c r="A12" s="4" t="s">
        <v>260</v>
      </c>
    </row>
    <row r="13" spans="1:14">
      <c r="A13" s="4" t="s">
        <v>256</v>
      </c>
      <c r="L13" s="6" t="n">
        <v>25000</v>
      </c>
    </row>
    <row r="14" spans="1:14">
      <c r="A14" s="4" t="s">
        <v>257</v>
      </c>
      <c r="L14" s="4" t="s">
        <v>258</v>
      </c>
    </row>
    <row r="15" spans="1:14">
      <c r="A15" s="4" t="s">
        <v>261</v>
      </c>
    </row>
    <row r="16" spans="1:14">
      <c r="A16" s="4" t="s">
        <v>254</v>
      </c>
      <c r="D16" s="5" t="n">
        <v>3000000</v>
      </c>
    </row>
    <row r="17" spans="1:14">
      <c r="A17" s="4" t="s">
        <v>253</v>
      </c>
      <c r="D17" s="6" t="n">
        <v>360000</v>
      </c>
    </row>
    <row r="18" spans="1:14">
      <c r="A18" s="4" t="s">
        <v>262</v>
      </c>
    </row>
    <row r="19" spans="1:14">
      <c r="A19" s="4" t="s">
        <v>263</v>
      </c>
      <c r="B19" s="5" t="n">
        <v>500000</v>
      </c>
    </row>
    <row r="20" spans="1:14">
      <c r="A20" s="4" t="s">
        <v>264</v>
      </c>
      <c r="B20" s="6" t="n">
        <v>50000</v>
      </c>
    </row>
    <row r="21" spans="1:14">
      <c r="A21" s="4" t="s">
        <v>265</v>
      </c>
    </row>
    <row r="22" spans="1:14">
      <c r="A22" s="4" t="s">
        <v>266</v>
      </c>
      <c r="K22" s="4" t="s">
        <v>267</v>
      </c>
      <c r="L22" s="4" t="s">
        <v>267</v>
      </c>
    </row>
    <row r="23" spans="1:14">
      <c r="A23" s="4" t="s">
        <v>268</v>
      </c>
    </row>
    <row r="24" spans="1:14">
      <c r="A24" s="4" t="s">
        <v>269</v>
      </c>
      <c r="G24" s="6" t="n">
        <v>53000</v>
      </c>
    </row>
    <row r="25" spans="1:14">
      <c r="A25" s="4" t="s">
        <v>270</v>
      </c>
      <c r="G25" s="4" t="s">
        <v>271</v>
      </c>
    </row>
    <row r="26" spans="1:14">
      <c r="A26" s="4" t="s">
        <v>272</v>
      </c>
      <c r="J26" s="4" t="s">
        <v>273</v>
      </c>
    </row>
    <row r="27" spans="1:14">
      <c r="A27" s="4" t="s">
        <v>274</v>
      </c>
    </row>
    <row r="28" spans="1:14">
      <c r="A28" s="4" t="s">
        <v>266</v>
      </c>
      <c r="K28" s="4" t="s">
        <v>275</v>
      </c>
      <c r="L28" s="4" t="s">
        <v>275</v>
      </c>
    </row>
    <row r="29" spans="1:14">
      <c r="A29" s="4" t="s">
        <v>276</v>
      </c>
    </row>
    <row r="30" spans="1:14">
      <c r="A30" s="4" t="s">
        <v>269</v>
      </c>
      <c r="H30" s="6" t="n">
        <v>26400</v>
      </c>
    </row>
    <row r="31" spans="1:14">
      <c r="A31" s="4" t="s">
        <v>270</v>
      </c>
      <c r="H31" s="4" t="s">
        <v>277</v>
      </c>
    </row>
    <row r="32" spans="1:14">
      <c r="A32" s="4" t="s">
        <v>272</v>
      </c>
      <c r="J32" s="4" t="s">
        <v>273</v>
      </c>
    </row>
    <row r="33" spans="1:14">
      <c r="A33" s="4" t="s">
        <v>278</v>
      </c>
    </row>
    <row r="34" spans="1:14">
      <c r="A34" s="4" t="s">
        <v>279</v>
      </c>
      <c r="L34" s="6" t="n">
        <v>30000</v>
      </c>
      <c r="N34" s="6" t="n">
        <v>25000</v>
      </c>
    </row>
    <row r="35" spans="1:14">
      <c r="A35" s="4" t="s">
        <v>280</v>
      </c>
    </row>
    <row r="36" spans="1:14">
      <c r="A36" s="4" t="s">
        <v>279</v>
      </c>
      <c r="L36" s="5" t="n">
        <v>120000</v>
      </c>
      <c r="N36" s="6" t="n">
        <v>80000</v>
      </c>
    </row>
    <row r="37" spans="1:14">
      <c r="A37" s="4" t="s">
        <v>281</v>
      </c>
    </row>
    <row r="38" spans="1:14">
      <c r="A38" s="4" t="s">
        <v>282</v>
      </c>
      <c r="L38" s="6" t="n">
        <v>20000</v>
      </c>
    </row>
    <row r="39" spans="1:14">
      <c r="A39" s="4" t="s">
        <v>283</v>
      </c>
      <c r="K39" s="4" t="s">
        <v>284</v>
      </c>
      <c r="L39" s="4" t="s">
        <v>285</v>
      </c>
    </row>
    <row r="40" spans="1:14">
      <c r="A40" s="4" t="s">
        <v>286</v>
      </c>
    </row>
    <row r="41" spans="1:14">
      <c r="A41" s="4" t="s">
        <v>254</v>
      </c>
      <c r="I41" s="5" t="n">
        <v>59736667</v>
      </c>
    </row>
    <row r="42" spans="1:14">
      <c r="A42" s="4" t="s">
        <v>253</v>
      </c>
      <c r="I42" s="6" t="n">
        <v>8960500</v>
      </c>
    </row>
    <row r="43" spans="1:14">
      <c r="A43" s="4" t="s">
        <v>287</v>
      </c>
      <c r="I43" s="8" t="n">
        <v>0.15</v>
      </c>
    </row>
    <row r="44" spans="1:14">
      <c r="A44" s="4" t="s">
        <v>288</v>
      </c>
    </row>
    <row r="45" spans="1:14">
      <c r="A45" s="4" t="s">
        <v>266</v>
      </c>
      <c r="K45" s="4" t="s">
        <v>289</v>
      </c>
      <c r="L45" s="4" t="s">
        <v>289</v>
      </c>
    </row>
    <row r="46" spans="1:14">
      <c r="A46" s="4" t="s">
        <v>290</v>
      </c>
    </row>
    <row r="47" spans="1:14">
      <c r="A47" s="4" t="s">
        <v>263</v>
      </c>
      <c r="E47" s="5" t="n">
        <v>5000000</v>
      </c>
    </row>
    <row r="48" spans="1:14">
      <c r="A48" s="4" t="s">
        <v>264</v>
      </c>
      <c r="E48" s="6" t="n">
        <v>650000</v>
      </c>
    </row>
    <row r="49" spans="1:14">
      <c r="A49" s="4" t="s">
        <v>254</v>
      </c>
      <c r="I49" s="5" t="n">
        <v>59736667</v>
      </c>
    </row>
    <row r="50" spans="1:14">
      <c r="A50" s="4" t="s">
        <v>253</v>
      </c>
      <c r="I50" s="6" t="n">
        <v>8960500</v>
      </c>
    </row>
    <row r="51" spans="1:14">
      <c r="A51" s="4" t="s">
        <v>287</v>
      </c>
      <c r="E51" s="8" t="n">
        <v>0.13</v>
      </c>
      <c r="I51" s="8" t="n">
        <v>0.15</v>
      </c>
    </row>
    <row r="52" spans="1:14">
      <c r="A52" s="4" t="s">
        <v>291</v>
      </c>
      <c r="F52" s="5" t="n">
        <v>50000</v>
      </c>
    </row>
    <row r="53" spans="1:14">
      <c r="A53" s="4" t="s">
        <v>292</v>
      </c>
    </row>
    <row r="54" spans="1:14">
      <c r="A54" s="4" t="s">
        <v>266</v>
      </c>
      <c r="K54" s="4" t="s">
        <v>293</v>
      </c>
      <c r="L54" s="4" t="s">
        <v>293</v>
      </c>
    </row>
    <row r="55" spans="1:14">
      <c r="A55" s="4" t="s">
        <v>294</v>
      </c>
    </row>
    <row r="56" spans="1:14">
      <c r="A56" s="4" t="s">
        <v>266</v>
      </c>
      <c r="C56" s="4" t="s">
        <v>295</v>
      </c>
    </row>
    <row r="57" spans="1:14">
      <c r="A57" s="4" t="s">
        <v>296</v>
      </c>
      <c r="C57" s="4" t="s">
        <v>297</v>
      </c>
    </row>
    <row r="58" spans="1:14">
      <c r="A58" s="4" t="s">
        <v>298</v>
      </c>
      <c r="C58" s="4" t="s">
        <v>295</v>
      </c>
    </row>
    <row r="59" spans="1:14">
      <c r="A59" s="4" t="s">
        <v>299</v>
      </c>
      <c r="C59" s="4" t="s">
        <v>300</v>
      </c>
    </row>
    <row r="60" spans="1:14">
      <c r="A60" s="4" t="s">
        <v>301</v>
      </c>
    </row>
    <row r="61" spans="1:14">
      <c r="A61" s="4" t="s">
        <v>302</v>
      </c>
      <c r="L61" s="6" t="n">
        <v>125000</v>
      </c>
    </row>
    <row r="62" spans="1:14">
      <c r="A62" s="4" t="s">
        <v>303</v>
      </c>
      <c r="L62" s="4" t="s">
        <v>304</v>
      </c>
    </row>
    <row r="63" spans="1:14">
      <c r="A63" s="4" t="s">
        <v>305</v>
      </c>
      <c r="L63" s="4" t="s">
        <v>306</v>
      </c>
    </row>
    <row r="64" spans="1:14">
      <c r="A64" s="4" t="s">
        <v>307</v>
      </c>
    </row>
    <row r="65" spans="1:14">
      <c r="A65" s="4" t="s">
        <v>308</v>
      </c>
      <c r="L65" s="6" t="n">
        <v>5000</v>
      </c>
    </row>
    <row r="66" spans="1:14">
      <c r="A66" s="4" t="s">
        <v>309</v>
      </c>
    </row>
    <row r="67" spans="1:14">
      <c r="A67" s="4" t="s">
        <v>308</v>
      </c>
      <c r="L67" s="6" t="n">
        <v>12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21"/>
  </cols>
  <sheetData>
    <row r="1" spans="1:2">
      <c r="A1" s="1" t="s">
        <v>310</v>
      </c>
      <c r="B1" s="2" t="s">
        <v>311</v>
      </c>
    </row>
    <row r="2" spans="1:2">
      <c r="A2" s="3" t="s">
        <v>157</v>
      </c>
    </row>
    <row r="3" spans="1:2">
      <c r="A3" s="4" t="s">
        <v>312</v>
      </c>
      <c r="B3" s="4" t="s">
        <v>4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41"/>
    <col customWidth="1" max="2" min="2" width="80"/>
    <col customWidth="1" max="3" min="3" width="20"/>
    <col customWidth="1" max="4" min="4" width="20"/>
    <col customWidth="1" max="5" min="5" width="20"/>
    <col customWidth="1" max="6" min="6" width="24"/>
    <col customWidth="1" max="7" min="7" width="24"/>
    <col customWidth="1" max="8" min="8" width="24"/>
  </cols>
  <sheetData>
    <row r="1" spans="1:8">
      <c r="A1" s="1" t="s">
        <v>313</v>
      </c>
      <c r="B1" s="2" t="s">
        <v>1</v>
      </c>
      <c r="C1" s="2" t="s">
        <v>222</v>
      </c>
    </row>
    <row r="2" spans="1:8">
      <c r="B2" s="2" t="s">
        <v>314</v>
      </c>
      <c r="C2" s="2" t="s">
        <v>315</v>
      </c>
      <c r="D2" s="2" t="s">
        <v>316</v>
      </c>
      <c r="E2" s="2" t="s">
        <v>317</v>
      </c>
      <c r="F2" s="2" t="s">
        <v>318</v>
      </c>
      <c r="G2" s="2" t="s">
        <v>319</v>
      </c>
      <c r="H2" s="2" t="s">
        <v>320</v>
      </c>
    </row>
    <row r="3" spans="1:8">
      <c r="A3" s="4" t="s">
        <v>321</v>
      </c>
      <c r="F3" s="8" t="n">
        <v>0.1</v>
      </c>
      <c r="G3" s="8" t="n">
        <v>0.15</v>
      </c>
      <c r="H3" s="8" t="n">
        <v>0.1</v>
      </c>
    </row>
    <row r="4" spans="1:8">
      <c r="A4" s="4" t="s">
        <v>233</v>
      </c>
    </row>
    <row r="5" spans="1:8">
      <c r="A5" s="4" t="s">
        <v>322</v>
      </c>
      <c r="B5" s="5" t="n">
        <v>1295853</v>
      </c>
      <c r="C5" s="5" t="n">
        <v>0</v>
      </c>
      <c r="D5" s="5" t="n">
        <v>9900020</v>
      </c>
      <c r="E5" s="5" t="n">
        <v>6400000</v>
      </c>
    </row>
    <row r="6" spans="1:8">
      <c r="A6" s="4" t="s">
        <v>323</v>
      </c>
      <c r="B6" s="8" t="n">
        <v>0.06</v>
      </c>
    </row>
    <row r="7" spans="1:8">
      <c r="A7" s="4" t="s">
        <v>324</v>
      </c>
      <c r="B7" s="4" t="s">
        <v>217</v>
      </c>
    </row>
    <row r="8" spans="1:8">
      <c r="A8" s="4" t="s">
        <v>325</v>
      </c>
      <c r="B8" s="6" t="n">
        <v>3862301</v>
      </c>
    </row>
    <row r="9" spans="1:8">
      <c r="A9" s="4" t="s">
        <v>326</v>
      </c>
      <c r="B9" s="4" t="s">
        <v>327</v>
      </c>
    </row>
    <row r="10" spans="1:8">
      <c r="A10" s="4" t="s">
        <v>328</v>
      </c>
      <c r="B10" s="4" t="s">
        <v>329</v>
      </c>
    </row>
    <row r="11" spans="1:8">
      <c r="A11" s="4" t="s">
        <v>330</v>
      </c>
      <c r="B11" s="4" t="s">
        <v>331</v>
      </c>
    </row>
    <row r="12" spans="1:8">
      <c r="A12" s="4" t="s">
        <v>332</v>
      </c>
      <c r="B12" s="4" t="s">
        <v>333</v>
      </c>
    </row>
    <row r="13" spans="1:8">
      <c r="A13" s="4" t="s">
        <v>334</v>
      </c>
    </row>
    <row r="14" spans="1:8">
      <c r="A14" s="4" t="s">
        <v>335</v>
      </c>
      <c r="B14" s="8" t="n">
        <v>0.05</v>
      </c>
    </row>
    <row r="15" spans="1:8">
      <c r="A15" s="4" t="s">
        <v>321</v>
      </c>
      <c r="B15" s="8" t="n">
        <v>0.08</v>
      </c>
    </row>
    <row r="16" spans="1:8">
      <c r="A16" s="4" t="s">
        <v>336</v>
      </c>
      <c r="B16" s="4" t="s">
        <v>337</v>
      </c>
    </row>
    <row r="17" spans="1:8">
      <c r="A17" s="4" t="s">
        <v>338</v>
      </c>
    </row>
    <row r="18" spans="1:8">
      <c r="A18" s="4" t="s">
        <v>335</v>
      </c>
      <c r="B18" s="8" t="n">
        <v>0.2</v>
      </c>
    </row>
    <row r="19" spans="1:8">
      <c r="A19" s="4" t="s">
        <v>321</v>
      </c>
      <c r="B19" s="8" t="n">
        <v>0.65</v>
      </c>
    </row>
    <row r="20" spans="1:8">
      <c r="A20" s="4" t="s">
        <v>336</v>
      </c>
      <c r="B20" s="4" t="s">
        <v>339</v>
      </c>
    </row>
    <row r="21" spans="1:8">
      <c r="A21" s="4" t="s">
        <v>98</v>
      </c>
    </row>
    <row r="22" spans="1:8">
      <c r="A22" s="4" t="s">
        <v>340</v>
      </c>
      <c r="B22" s="5" t="n">
        <v>1</v>
      </c>
    </row>
    <row r="23" spans="1:8">
      <c r="A23" s="4" t="s">
        <v>341</v>
      </c>
      <c r="B23" s="4" t="s">
        <v>342</v>
      </c>
    </row>
    <row r="24" spans="1:8">
      <c r="A24" s="4" t="s">
        <v>343</v>
      </c>
    </row>
    <row r="25" spans="1:8">
      <c r="A25" s="4" t="s">
        <v>335</v>
      </c>
      <c r="B25" s="8" t="n">
        <v>0.05</v>
      </c>
    </row>
    <row r="26" spans="1:8">
      <c r="A26" s="4" t="s">
        <v>344</v>
      </c>
      <c r="B26" s="4" t="s">
        <v>337</v>
      </c>
    </row>
    <row r="27" spans="1:8">
      <c r="A27" s="4" t="s">
        <v>345</v>
      </c>
    </row>
    <row r="28" spans="1:8">
      <c r="A28" s="4" t="s">
        <v>335</v>
      </c>
      <c r="B28" s="8" t="n">
        <v>0.2</v>
      </c>
    </row>
    <row r="29" spans="1:8">
      <c r="A29" s="4" t="s">
        <v>344</v>
      </c>
      <c r="B29" s="4" t="s">
        <v>339</v>
      </c>
    </row>
  </sheetData>
  <mergeCells count="2">
    <mergeCell ref="A1:A2"/>
    <mergeCell ref="C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46</v>
      </c>
      <c r="B1" s="2" t="s">
        <v>1</v>
      </c>
      <c r="C1" s="2" t="s">
        <v>222</v>
      </c>
    </row>
    <row r="2" spans="1:4">
      <c r="B2" s="2" t="s">
        <v>2</v>
      </c>
      <c r="C2" s="2" t="s">
        <v>33</v>
      </c>
      <c r="D2" s="2" t="s">
        <v>347</v>
      </c>
    </row>
    <row r="3" spans="1:4">
      <c r="A3" s="4" t="s">
        <v>348</v>
      </c>
      <c r="B3" s="5" t="n">
        <v>16300020</v>
      </c>
      <c r="C3" s="5" t="n">
        <v>16300020</v>
      </c>
      <c r="D3" s="5" t="n">
        <v>6400000</v>
      </c>
    </row>
    <row r="4" spans="1:4">
      <c r="A4" s="4" t="s">
        <v>349</v>
      </c>
      <c r="B4" s="5" t="n">
        <v>1295853</v>
      </c>
      <c r="C4" s="4" t="s">
        <v>41</v>
      </c>
      <c r="D4" s="5" t="n">
        <v>9900020</v>
      </c>
    </row>
    <row r="5" spans="1:4">
      <c r="A5" s="4" t="s">
        <v>350</v>
      </c>
      <c r="B5" s="4" t="s">
        <v>41</v>
      </c>
      <c r="C5" s="4" t="s">
        <v>41</v>
      </c>
      <c r="D5" s="4" t="s">
        <v>41</v>
      </c>
    </row>
    <row r="6" spans="1:4">
      <c r="A6" s="4" t="s">
        <v>351</v>
      </c>
      <c r="B6" s="4" t="s">
        <v>41</v>
      </c>
      <c r="C6" s="4" t="s">
        <v>41</v>
      </c>
      <c r="D6" s="4" t="s">
        <v>41</v>
      </c>
    </row>
    <row r="7" spans="1:4">
      <c r="A7" s="4" t="s">
        <v>352</v>
      </c>
      <c r="B7" s="5" t="n">
        <v>17594873</v>
      </c>
      <c r="C7" s="5" t="n">
        <v>16300020</v>
      </c>
      <c r="D7" s="5" t="n">
        <v>16300020</v>
      </c>
    </row>
    <row r="8" spans="1:4">
      <c r="A8" s="4" t="s">
        <v>353</v>
      </c>
      <c r="B8" s="5" t="n">
        <v>16494873</v>
      </c>
      <c r="C8" s="5" t="n">
        <v>16300020</v>
      </c>
      <c r="D8" s="5" t="n">
        <v>8100000</v>
      </c>
    </row>
    <row r="9" spans="1:4">
      <c r="A9" s="4" t="s">
        <v>354</v>
      </c>
      <c r="B9" s="8" t="n">
        <v>0.05</v>
      </c>
      <c r="C9" s="8" t="n">
        <v>0.05</v>
      </c>
      <c r="D9" s="8" t="n">
        <v>0.05</v>
      </c>
    </row>
    <row r="10" spans="1:4">
      <c r="A10" s="4" t="s">
        <v>355</v>
      </c>
      <c r="B10" s="9" t="n">
        <v>0.18</v>
      </c>
      <c r="C10" s="4" t="s">
        <v>41</v>
      </c>
      <c r="D10" s="9" t="n">
        <v>0.05</v>
      </c>
    </row>
    <row r="11" spans="1:4">
      <c r="A11" s="4" t="s">
        <v>356</v>
      </c>
      <c r="B11" s="4" t="s">
        <v>41</v>
      </c>
      <c r="C11" s="4" t="s">
        <v>41</v>
      </c>
      <c r="D11" s="4" t="s">
        <v>41</v>
      </c>
    </row>
    <row r="12" spans="1:4">
      <c r="A12" s="4" t="s">
        <v>357</v>
      </c>
      <c r="B12" s="4" t="s">
        <v>41</v>
      </c>
      <c r="C12" s="4" t="s">
        <v>41</v>
      </c>
      <c r="D12" s="4" t="s">
        <v>41</v>
      </c>
    </row>
    <row r="13" spans="1:4">
      <c r="A13" s="4" t="s">
        <v>358</v>
      </c>
      <c r="B13" s="9" t="n">
        <v>0.06</v>
      </c>
      <c r="C13" s="9" t="n">
        <v>0.05</v>
      </c>
      <c r="D13" s="9" t="n">
        <v>0.05</v>
      </c>
    </row>
    <row r="14" spans="1:4">
      <c r="A14" s="4" t="s">
        <v>359</v>
      </c>
      <c r="B14" s="9" t="n">
        <v>0.06</v>
      </c>
      <c r="C14" s="9" t="n">
        <v>0.05</v>
      </c>
      <c r="D14" s="9" t="n">
        <v>0.05</v>
      </c>
    </row>
    <row r="15" spans="1:4">
      <c r="A15" s="4" t="s">
        <v>360</v>
      </c>
      <c r="B15" s="4" t="s">
        <v>41</v>
      </c>
      <c r="C15" s="4" t="s">
        <v>41</v>
      </c>
      <c r="D15" s="4" t="s">
        <v>41</v>
      </c>
    </row>
    <row r="16" spans="1:4">
      <c r="A16" s="4" t="s">
        <v>361</v>
      </c>
      <c r="B16" s="4" t="s">
        <v>41</v>
      </c>
      <c r="C16" s="4" t="s">
        <v>41</v>
      </c>
      <c r="D16" s="4" t="s">
        <v>41</v>
      </c>
    </row>
    <row r="17" spans="1:4">
      <c r="A17" s="4" t="s">
        <v>362</v>
      </c>
      <c r="B17" s="4" t="s">
        <v>41</v>
      </c>
      <c r="C17" s="4" t="s">
        <v>41</v>
      </c>
      <c r="D17" s="4" t="s">
        <v>41</v>
      </c>
    </row>
    <row r="18" spans="1:4">
      <c r="A18" s="4" t="s">
        <v>363</v>
      </c>
      <c r="B18" s="4" t="s">
        <v>41</v>
      </c>
      <c r="C18" s="4" t="s">
        <v>41</v>
      </c>
      <c r="D18" s="4" t="s">
        <v>41</v>
      </c>
    </row>
    <row r="19" spans="1:4">
      <c r="A19" s="4" t="s">
        <v>364</v>
      </c>
      <c r="B19" s="4" t="s">
        <v>41</v>
      </c>
      <c r="C19" s="4" t="s">
        <v>41</v>
      </c>
      <c r="D19" s="4" t="s">
        <v>41</v>
      </c>
    </row>
    <row r="20" spans="1:4">
      <c r="A20" s="4" t="s">
        <v>365</v>
      </c>
      <c r="B20" s="8" t="n">
        <v>0.28</v>
      </c>
      <c r="C20" s="4" t="s">
        <v>41</v>
      </c>
      <c r="D20" s="4" t="s">
        <v>41</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366</v>
      </c>
      <c r="B1" s="2" t="s">
        <v>1</v>
      </c>
    </row>
    <row r="2" spans="1:2">
      <c r="B2" s="2" t="s">
        <v>367</v>
      </c>
    </row>
    <row r="3" spans="1:2">
      <c r="A3" s="4" t="s">
        <v>368</v>
      </c>
      <c r="B3" s="8" t="n">
        <v>0.05</v>
      </c>
    </row>
    <row r="4" spans="1:2">
      <c r="A4" s="4" t="s">
        <v>369</v>
      </c>
      <c r="B4" s="8" t="n">
        <v>0.2</v>
      </c>
    </row>
    <row r="5" spans="1:2">
      <c r="A5" s="4" t="s">
        <v>370</v>
      </c>
      <c r="B5" s="5" t="n">
        <v>17594873</v>
      </c>
    </row>
    <row r="6" spans="1:2">
      <c r="A6" s="4" t="s">
        <v>371</v>
      </c>
      <c r="B6" s="4" t="s">
        <v>372</v>
      </c>
    </row>
    <row r="7" spans="1:2">
      <c r="A7" s="4" t="s">
        <v>373</v>
      </c>
      <c r="B7" s="8" t="n">
        <v>0.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X118"/>
  <sheetViews>
    <sheetView workbookViewId="0">
      <selection activeCell="A1" sqref="A1"/>
    </sheetView>
  </sheetViews>
  <sheetFormatPr baseColWidth="8" defaultRowHeight="15" outlineLevelCol="0"/>
  <cols>
    <col customWidth="1" max="1" min="1" width="78"/>
    <col customWidth="1" max="2" min="2" width="36"/>
    <col customWidth="1" max="3" min="3" width="27"/>
    <col customWidth="1" max="4" min="4" width="37"/>
    <col customWidth="1" max="5" min="5" width="37"/>
    <col customWidth="1" max="6" min="6" width="80"/>
    <col customWidth="1" max="7" min="7" width="37"/>
    <col customWidth="1" max="8" min="8" width="37"/>
    <col customWidth="1" max="9" min="9" width="80"/>
    <col customWidth="1" max="10" min="10" width="80"/>
    <col customWidth="1" max="11" min="11" width="30"/>
    <col customWidth="1" max="12" min="12" width="27"/>
    <col customWidth="1" max="13" min="13" width="27"/>
    <col customWidth="1" max="14" min="14" width="37"/>
    <col customWidth="1" max="15" min="15" width="30"/>
    <col customWidth="1" max="16" min="16" width="21"/>
    <col customWidth="1" max="17" min="17" width="44"/>
    <col customWidth="1" max="18" min="18" width="30"/>
    <col customWidth="1" max="19" min="19" width="53"/>
    <col customWidth="1" max="20" min="20" width="53"/>
    <col customWidth="1" max="21" min="21" width="21"/>
    <col customWidth="1" max="22" min="22" width="37"/>
    <col customWidth="1" max="23" min="23" width="21"/>
    <col customWidth="1" max="24" min="24" width="44"/>
  </cols>
  <sheetData>
    <row r="1" spans="1:24">
      <c r="A1" s="1" t="s">
        <v>374</v>
      </c>
      <c r="B1" s="2" t="s">
        <v>375</v>
      </c>
      <c r="C1" s="2" t="s">
        <v>376</v>
      </c>
      <c r="D1" s="2" t="s">
        <v>377</v>
      </c>
      <c r="E1" s="2" t="s">
        <v>378</v>
      </c>
      <c r="F1" s="2" t="s">
        <v>239</v>
      </c>
      <c r="G1" s="2" t="s">
        <v>379</v>
      </c>
      <c r="H1" s="2" t="s">
        <v>380</v>
      </c>
      <c r="I1" s="2" t="s">
        <v>381</v>
      </c>
      <c r="J1" s="2" t="s">
        <v>382</v>
      </c>
      <c r="K1" s="2" t="s">
        <v>383</v>
      </c>
      <c r="L1" s="2" t="s">
        <v>384</v>
      </c>
      <c r="M1" s="2" t="s">
        <v>384</v>
      </c>
      <c r="N1" s="2" t="s">
        <v>385</v>
      </c>
      <c r="O1" s="2" t="s">
        <v>386</v>
      </c>
      <c r="P1" s="2" t="s">
        <v>387</v>
      </c>
      <c r="Q1" s="2" t="s">
        <v>388</v>
      </c>
      <c r="R1" s="2" t="s">
        <v>367</v>
      </c>
      <c r="S1" s="2" t="s">
        <v>389</v>
      </c>
      <c r="T1" s="2" t="s">
        <v>390</v>
      </c>
      <c r="U1" s="2" t="s">
        <v>391</v>
      </c>
      <c r="V1" s="2" t="s">
        <v>392</v>
      </c>
      <c r="W1" s="2" t="s">
        <v>393</v>
      </c>
      <c r="X1" s="2" t="s">
        <v>394</v>
      </c>
    </row>
    <row r="2" spans="1:24">
      <c r="A2" s="4" t="s">
        <v>395</v>
      </c>
      <c r="K2" s="5" t="n">
        <v>1000000</v>
      </c>
      <c r="O2" s="5" t="n">
        <v>3000000</v>
      </c>
      <c r="S2" s="5" t="n">
        <v>3000000</v>
      </c>
    </row>
    <row r="3" spans="1:24">
      <c r="A3" s="4" t="s">
        <v>396</v>
      </c>
      <c r="V3" s="6" t="n">
        <v>991345</v>
      </c>
      <c r="W3" s="6" t="n">
        <v>100000</v>
      </c>
    </row>
    <row r="4" spans="1:24">
      <c r="A4" s="4" t="s">
        <v>397</v>
      </c>
      <c r="E4" s="8" t="n">
        <v>0.1</v>
      </c>
      <c r="K4" s="8" t="n">
        <v>0.1</v>
      </c>
      <c r="O4" s="8" t="n">
        <v>0.15</v>
      </c>
    </row>
    <row r="5" spans="1:24">
      <c r="A5" s="4" t="s">
        <v>398</v>
      </c>
      <c r="V5" s="5" t="n">
        <v>487500</v>
      </c>
      <c r="W5" s="4" t="s">
        <v>41</v>
      </c>
    </row>
    <row r="6" spans="1:24">
      <c r="A6" s="4" t="s">
        <v>399</v>
      </c>
      <c r="E6" s="6" t="n">
        <v>155000</v>
      </c>
      <c r="S6" s="6" t="n">
        <v>550000</v>
      </c>
    </row>
    <row r="7" spans="1:24">
      <c r="A7" s="4" t="s">
        <v>400</v>
      </c>
    </row>
    <row r="8" spans="1:24">
      <c r="A8" s="4" t="s">
        <v>398</v>
      </c>
      <c r="V8" s="6" t="n">
        <v>80000</v>
      </c>
    </row>
    <row r="9" spans="1:24">
      <c r="A9" s="4" t="s">
        <v>401</v>
      </c>
    </row>
    <row r="10" spans="1:24">
      <c r="A10" s="4" t="s">
        <v>395</v>
      </c>
      <c r="H10" s="5" t="n">
        <v>3000000</v>
      </c>
    </row>
    <row r="11" spans="1:24">
      <c r="A11" s="4" t="s">
        <v>402</v>
      </c>
    </row>
    <row r="12" spans="1:24">
      <c r="A12" s="4" t="s">
        <v>403</v>
      </c>
      <c r="S12" s="5" t="n">
        <v>9</v>
      </c>
    </row>
    <row r="13" spans="1:24">
      <c r="A13" s="4" t="s">
        <v>398</v>
      </c>
      <c r="P13" s="6" t="n">
        <v>2000</v>
      </c>
      <c r="U13" s="6" t="n">
        <v>257500</v>
      </c>
    </row>
    <row r="14" spans="1:24">
      <c r="A14" s="4" t="s">
        <v>404</v>
      </c>
      <c r="R14" s="5" t="n">
        <v>1625000</v>
      </c>
    </row>
    <row r="15" spans="1:24">
      <c r="A15" s="4" t="s">
        <v>405</v>
      </c>
    </row>
    <row r="16" spans="1:24">
      <c r="A16" s="4" t="s">
        <v>406</v>
      </c>
      <c r="R16" s="5" t="n">
        <v>400000</v>
      </c>
      <c r="V16" s="5" t="n">
        <v>400000</v>
      </c>
    </row>
    <row r="17" spans="1:24">
      <c r="A17" s="4" t="s">
        <v>407</v>
      </c>
    </row>
    <row r="18" spans="1:24">
      <c r="A18" s="4" t="s">
        <v>398</v>
      </c>
      <c r="C18" s="6" t="n">
        <v>750000</v>
      </c>
    </row>
    <row r="19" spans="1:24">
      <c r="A19" s="4" t="s">
        <v>404</v>
      </c>
      <c r="C19" s="5" t="n">
        <v>300000</v>
      </c>
    </row>
    <row r="20" spans="1:24">
      <c r="A20" s="4" t="s">
        <v>408</v>
      </c>
      <c r="C20" s="6" t="n">
        <v>750000</v>
      </c>
    </row>
    <row r="21" spans="1:24">
      <c r="A21" s="4" t="s">
        <v>409</v>
      </c>
    </row>
    <row r="22" spans="1:24">
      <c r="A22" s="4" t="s">
        <v>404</v>
      </c>
      <c r="C22" s="5" t="n">
        <v>882353</v>
      </c>
    </row>
    <row r="23" spans="1:24">
      <c r="A23" s="4" t="s">
        <v>406</v>
      </c>
      <c r="C23" s="5" t="n">
        <v>16900000</v>
      </c>
    </row>
    <row r="24" spans="1:24">
      <c r="A24" s="4" t="s">
        <v>408</v>
      </c>
      <c r="C24" s="6" t="n">
        <v>3000000</v>
      </c>
    </row>
    <row r="25" spans="1:24">
      <c r="A25" s="4" t="s">
        <v>410</v>
      </c>
    </row>
    <row r="26" spans="1:24">
      <c r="A26" s="4" t="s">
        <v>404</v>
      </c>
      <c r="V26" s="5" t="n">
        <v>882353</v>
      </c>
    </row>
    <row r="27" spans="1:24">
      <c r="A27" s="4" t="s">
        <v>411</v>
      </c>
    </row>
    <row r="28" spans="1:24">
      <c r="A28" s="4" t="s">
        <v>404</v>
      </c>
      <c r="C28" s="5" t="n">
        <v>882353</v>
      </c>
    </row>
    <row r="29" spans="1:24">
      <c r="A29" s="4" t="s">
        <v>412</v>
      </c>
    </row>
    <row r="30" spans="1:24">
      <c r="A30" s="4" t="s">
        <v>413</v>
      </c>
      <c r="X30" s="5" t="n">
        <v>1730001</v>
      </c>
    </row>
    <row r="31" spans="1:24">
      <c r="A31" s="4" t="s">
        <v>414</v>
      </c>
      <c r="X31" s="6" t="n">
        <v>259500</v>
      </c>
    </row>
    <row r="32" spans="1:24">
      <c r="A32" s="4" t="s">
        <v>397</v>
      </c>
      <c r="X32" s="8" t="n">
        <v>0.15</v>
      </c>
    </row>
    <row r="33" spans="1:24">
      <c r="A33" s="4" t="s">
        <v>415</v>
      </c>
      <c r="T33" s="5" t="n">
        <v>8</v>
      </c>
      <c r="X33" s="5" t="n">
        <v>30</v>
      </c>
    </row>
    <row r="34" spans="1:24">
      <c r="A34" s="4" t="s">
        <v>398</v>
      </c>
      <c r="T34" s="6" t="n">
        <v>420000</v>
      </c>
    </row>
    <row r="35" spans="1:24">
      <c r="A35" s="4" t="s">
        <v>416</v>
      </c>
    </row>
    <row r="36" spans="1:24">
      <c r="A36" s="4" t="s">
        <v>413</v>
      </c>
      <c r="T36" s="5" t="n">
        <v>200000</v>
      </c>
    </row>
    <row r="37" spans="1:24">
      <c r="A37" s="4" t="s">
        <v>397</v>
      </c>
      <c r="T37" s="8" t="n">
        <v>0.15</v>
      </c>
    </row>
    <row r="38" spans="1:24">
      <c r="A38" s="4" t="s">
        <v>403</v>
      </c>
      <c r="T38" s="5" t="n">
        <v>3</v>
      </c>
    </row>
    <row r="39" spans="1:24">
      <c r="A39" s="4" t="s">
        <v>417</v>
      </c>
    </row>
    <row r="40" spans="1:24">
      <c r="A40" s="4" t="s">
        <v>413</v>
      </c>
      <c r="T40" s="5" t="n">
        <v>3900000</v>
      </c>
    </row>
    <row r="41" spans="1:24">
      <c r="A41" s="4" t="s">
        <v>397</v>
      </c>
      <c r="T41" s="8" t="n">
        <v>0.1</v>
      </c>
    </row>
    <row r="42" spans="1:24">
      <c r="A42" s="4" t="s">
        <v>403</v>
      </c>
      <c r="T42" s="5" t="n">
        <v>5</v>
      </c>
    </row>
    <row r="43" spans="1:24">
      <c r="A43" s="4" t="s">
        <v>418</v>
      </c>
    </row>
    <row r="44" spans="1:24">
      <c r="A44" s="4" t="s">
        <v>413</v>
      </c>
      <c r="L44" s="5" t="n">
        <v>200000</v>
      </c>
    </row>
    <row r="45" spans="1:24">
      <c r="A45" s="4" t="s">
        <v>414</v>
      </c>
      <c r="L45" s="6" t="n">
        <v>10000</v>
      </c>
    </row>
    <row r="46" spans="1:24">
      <c r="A46" s="4" t="s">
        <v>419</v>
      </c>
    </row>
    <row r="47" spans="1:24">
      <c r="A47" s="4" t="s">
        <v>413</v>
      </c>
      <c r="M47" s="5" t="n">
        <v>300000</v>
      </c>
    </row>
    <row r="48" spans="1:24">
      <c r="A48" s="4" t="s">
        <v>414</v>
      </c>
      <c r="M48" s="6" t="n">
        <v>15000</v>
      </c>
    </row>
    <row r="49" spans="1:24">
      <c r="A49" s="4" t="s">
        <v>420</v>
      </c>
    </row>
    <row r="50" spans="1:24">
      <c r="A50" s="4" t="s">
        <v>413</v>
      </c>
      <c r="S50" s="5" t="n">
        <v>5725000</v>
      </c>
    </row>
    <row r="51" spans="1:24">
      <c r="A51" s="4" t="s">
        <v>414</v>
      </c>
      <c r="S51" s="6" t="n">
        <v>462500</v>
      </c>
    </row>
    <row r="52" spans="1:24">
      <c r="A52" s="4" t="s">
        <v>398</v>
      </c>
      <c r="S52" s="5" t="n">
        <v>382500</v>
      </c>
    </row>
    <row r="53" spans="1:24">
      <c r="A53" s="4" t="s">
        <v>421</v>
      </c>
      <c r="S53" s="6" t="n">
        <v>80000</v>
      </c>
    </row>
    <row r="54" spans="1:24">
      <c r="A54" s="4" t="s">
        <v>422</v>
      </c>
    </row>
    <row r="55" spans="1:24">
      <c r="A55" s="4" t="s">
        <v>413</v>
      </c>
      <c r="Q55" s="5" t="n">
        <v>4200009</v>
      </c>
    </row>
    <row r="56" spans="1:24">
      <c r="A56" s="4" t="s">
        <v>414</v>
      </c>
      <c r="Q56" s="6" t="n">
        <v>630001</v>
      </c>
    </row>
    <row r="57" spans="1:24">
      <c r="A57" s="4" t="s">
        <v>397</v>
      </c>
      <c r="Q57" s="8" t="n">
        <v>0.15</v>
      </c>
    </row>
    <row r="58" spans="1:24">
      <c r="A58" s="4" t="s">
        <v>423</v>
      </c>
      <c r="Q58" s="5" t="n">
        <v>23</v>
      </c>
    </row>
    <row r="59" spans="1:24">
      <c r="A59" s="4" t="s">
        <v>424</v>
      </c>
    </row>
    <row r="60" spans="1:24">
      <c r="A60" s="4" t="s">
        <v>397</v>
      </c>
      <c r="H60" s="8" t="n">
        <v>0.12</v>
      </c>
    </row>
    <row r="61" spans="1:24">
      <c r="A61" s="4" t="s">
        <v>399</v>
      </c>
      <c r="H61" s="6" t="n">
        <v>160000</v>
      </c>
    </row>
    <row r="62" spans="1:24">
      <c r="A62" s="4" t="s">
        <v>425</v>
      </c>
    </row>
    <row r="63" spans="1:24">
      <c r="A63" s="4" t="s">
        <v>395</v>
      </c>
      <c r="E63" s="5" t="n">
        <v>500000</v>
      </c>
    </row>
    <row r="64" spans="1:24">
      <c r="A64" s="4" t="s">
        <v>262</v>
      </c>
    </row>
    <row r="65" spans="1:24">
      <c r="A65" s="4" t="s">
        <v>397</v>
      </c>
      <c r="G65" s="8" t="n">
        <v>0.1</v>
      </c>
    </row>
    <row r="66" spans="1:24">
      <c r="A66" s="4" t="s">
        <v>399</v>
      </c>
      <c r="G66" s="6" t="n">
        <v>50000</v>
      </c>
    </row>
    <row r="67" spans="1:24">
      <c r="A67" s="4" t="s">
        <v>404</v>
      </c>
      <c r="G67" s="5" t="n">
        <v>500000</v>
      </c>
    </row>
    <row r="68" spans="1:24">
      <c r="A68" s="4" t="s">
        <v>426</v>
      </c>
    </row>
    <row r="69" spans="1:24">
      <c r="A69" s="4" t="s">
        <v>427</v>
      </c>
      <c r="F69" s="4" t="s">
        <v>428</v>
      </c>
    </row>
    <row r="70" spans="1:24">
      <c r="A70" s="4" t="s">
        <v>429</v>
      </c>
    </row>
    <row r="71" spans="1:24">
      <c r="A71" s="4" t="s">
        <v>395</v>
      </c>
      <c r="E71" s="5" t="n">
        <v>1000000</v>
      </c>
    </row>
    <row r="72" spans="1:24">
      <c r="A72" s="4" t="s">
        <v>430</v>
      </c>
    </row>
    <row r="73" spans="1:24">
      <c r="A73" s="4" t="s">
        <v>395</v>
      </c>
      <c r="E73" s="5" t="n">
        <v>50000</v>
      </c>
    </row>
    <row r="74" spans="1:24">
      <c r="A74" s="4" t="s">
        <v>431</v>
      </c>
    </row>
    <row r="75" spans="1:24">
      <c r="A75" s="4" t="s">
        <v>413</v>
      </c>
      <c r="S75" s="5" t="n">
        <v>1200000</v>
      </c>
    </row>
    <row r="76" spans="1:24">
      <c r="A76" s="4" t="s">
        <v>414</v>
      </c>
      <c r="S76" s="6" t="n">
        <v>60000</v>
      </c>
    </row>
    <row r="77" spans="1:24">
      <c r="A77" s="4" t="s">
        <v>397</v>
      </c>
      <c r="S77" s="8" t="n">
        <v>0.05</v>
      </c>
    </row>
    <row r="78" spans="1:24">
      <c r="A78" s="4" t="s">
        <v>432</v>
      </c>
    </row>
    <row r="79" spans="1:24">
      <c r="A79" s="4" t="s">
        <v>413</v>
      </c>
      <c r="S79" s="5" t="n">
        <v>4025000</v>
      </c>
    </row>
    <row r="80" spans="1:24">
      <c r="A80" s="4" t="s">
        <v>414</v>
      </c>
      <c r="S80" s="6" t="n">
        <v>402500</v>
      </c>
    </row>
    <row r="81" spans="1:24">
      <c r="A81" s="4" t="s">
        <v>397</v>
      </c>
      <c r="S81" s="8" t="n">
        <v>0.1</v>
      </c>
    </row>
    <row r="82" spans="1:24">
      <c r="A82" s="4" t="s">
        <v>433</v>
      </c>
    </row>
    <row r="83" spans="1:24">
      <c r="A83" s="4" t="s">
        <v>395</v>
      </c>
      <c r="N83" s="5" t="n">
        <v>1000000</v>
      </c>
    </row>
    <row r="84" spans="1:24">
      <c r="A84" s="4" t="s">
        <v>434</v>
      </c>
      <c r="N84" s="8" t="n">
        <v>0.16</v>
      </c>
    </row>
    <row r="85" spans="1:24">
      <c r="A85" s="4" t="s">
        <v>396</v>
      </c>
      <c r="N85" s="6" t="n">
        <v>160000</v>
      </c>
    </row>
    <row r="86" spans="1:24">
      <c r="A86" s="4" t="s">
        <v>435</v>
      </c>
    </row>
    <row r="87" spans="1:24">
      <c r="A87" s="4" t="s">
        <v>395</v>
      </c>
      <c r="N87" s="5" t="n">
        <v>500000</v>
      </c>
    </row>
    <row r="88" spans="1:24">
      <c r="A88" s="4" t="s">
        <v>434</v>
      </c>
      <c r="N88" s="8" t="n">
        <v>0.16</v>
      </c>
    </row>
    <row r="89" spans="1:24">
      <c r="A89" s="4" t="s">
        <v>396</v>
      </c>
      <c r="N89" s="6" t="n">
        <v>80000</v>
      </c>
    </row>
    <row r="90" spans="1:24">
      <c r="A90" s="4" t="s">
        <v>436</v>
      </c>
    </row>
    <row r="91" spans="1:24">
      <c r="A91" s="4" t="s">
        <v>395</v>
      </c>
      <c r="N91" s="5" t="n">
        <v>1000000</v>
      </c>
    </row>
    <row r="92" spans="1:24">
      <c r="A92" s="4" t="s">
        <v>434</v>
      </c>
      <c r="N92" s="8" t="n">
        <v>0.16</v>
      </c>
    </row>
    <row r="93" spans="1:24">
      <c r="A93" s="4" t="s">
        <v>396</v>
      </c>
      <c r="N93" s="6" t="n">
        <v>160000</v>
      </c>
    </row>
    <row r="94" spans="1:24">
      <c r="A94" s="4" t="s">
        <v>437</v>
      </c>
    </row>
    <row r="95" spans="1:24">
      <c r="A95" s="4" t="s">
        <v>395</v>
      </c>
      <c r="N95" s="5" t="n">
        <v>1000000</v>
      </c>
    </row>
    <row r="96" spans="1:24">
      <c r="A96" s="4" t="s">
        <v>434</v>
      </c>
      <c r="N96" s="8" t="n">
        <v>0.16</v>
      </c>
    </row>
    <row r="97" spans="1:24">
      <c r="A97" s="4" t="s">
        <v>396</v>
      </c>
      <c r="N97" s="6" t="n">
        <v>160000</v>
      </c>
    </row>
    <row r="98" spans="1:24">
      <c r="A98" s="4" t="s">
        <v>438</v>
      </c>
    </row>
    <row r="99" spans="1:24">
      <c r="A99" s="4" t="s">
        <v>439</v>
      </c>
      <c r="J99" s="5" t="n">
        <v>5000000</v>
      </c>
    </row>
    <row r="100" spans="1:24">
      <c r="A100" s="4" t="s">
        <v>440</v>
      </c>
      <c r="J100" s="4" t="s">
        <v>441</v>
      </c>
    </row>
    <row r="101" spans="1:24">
      <c r="A101" s="4" t="s">
        <v>442</v>
      </c>
    </row>
    <row r="102" spans="1:24">
      <c r="A102" s="4" t="s">
        <v>413</v>
      </c>
      <c r="I102" s="5" t="n">
        <v>250000</v>
      </c>
      <c r="V102" s="5" t="n">
        <v>60000</v>
      </c>
    </row>
    <row r="103" spans="1:24">
      <c r="A103" s="4" t="s">
        <v>397</v>
      </c>
      <c r="R103" s="8" t="n">
        <v>0.1</v>
      </c>
      <c r="V103" s="8" t="n">
        <v>0.1</v>
      </c>
    </row>
    <row r="104" spans="1:24">
      <c r="A104" s="4" t="s">
        <v>399</v>
      </c>
      <c r="V104" s="6" t="n">
        <v>6000</v>
      </c>
    </row>
    <row r="105" spans="1:24">
      <c r="A105" s="4" t="s">
        <v>439</v>
      </c>
      <c r="I105" s="5" t="n">
        <v>60000</v>
      </c>
    </row>
    <row r="106" spans="1:24">
      <c r="A106" s="4" t="s">
        <v>443</v>
      </c>
      <c r="I106" s="4" t="s">
        <v>444</v>
      </c>
    </row>
    <row r="107" spans="1:24">
      <c r="A107" s="4" t="s">
        <v>445</v>
      </c>
    </row>
    <row r="108" spans="1:24">
      <c r="A108" s="4" t="s">
        <v>395</v>
      </c>
      <c r="H108" s="5" t="n">
        <v>500000</v>
      </c>
    </row>
    <row r="109" spans="1:24">
      <c r="A109" s="4" t="s">
        <v>446</v>
      </c>
    </row>
    <row r="110" spans="1:24">
      <c r="A110" s="4" t="s">
        <v>395</v>
      </c>
      <c r="H110" s="5" t="n">
        <v>833333</v>
      </c>
    </row>
    <row r="111" spans="1:24">
      <c r="A111" s="4" t="s">
        <v>447</v>
      </c>
    </row>
    <row r="112" spans="1:24">
      <c r="A112" s="4" t="s">
        <v>397</v>
      </c>
      <c r="D112" s="8" t="n">
        <v>0.19</v>
      </c>
    </row>
    <row r="113" spans="1:24">
      <c r="A113" s="4" t="s">
        <v>399</v>
      </c>
      <c r="D113" s="6" t="n">
        <v>95000</v>
      </c>
    </row>
    <row r="114" spans="1:24">
      <c r="A114" s="4" t="s">
        <v>404</v>
      </c>
      <c r="D114" s="5" t="n">
        <v>500000</v>
      </c>
    </row>
    <row r="115" spans="1:24">
      <c r="A115" s="4" t="s">
        <v>448</v>
      </c>
    </row>
    <row r="116" spans="1:24">
      <c r="A116" s="4" t="s">
        <v>395</v>
      </c>
      <c r="B116" s="5" t="n">
        <v>2850000</v>
      </c>
    </row>
    <row r="117" spans="1:24">
      <c r="A117" s="4" t="s">
        <v>397</v>
      </c>
      <c r="B117" s="8" t="n">
        <v>0.1</v>
      </c>
    </row>
    <row r="118" spans="1:24">
      <c r="A118" s="4" t="s">
        <v>399</v>
      </c>
      <c r="B118" s="6" t="n">
        <v>285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5"/>
    <col customWidth="1" max="5" min="5" width="16"/>
    <col customWidth="1" max="6" min="6" width="16"/>
    <col customWidth="1" max="7" min="7" width="4"/>
    <col customWidth="1" max="8" min="8" width="14"/>
    <col customWidth="1" max="9" min="9" width="13"/>
    <col customWidth="1" max="10" min="10" width="14"/>
    <col customWidth="1" max="11" min="11" width="14"/>
  </cols>
  <sheetData>
    <row r="1" spans="1:11">
      <c r="A1" s="1" t="s">
        <v>449</v>
      </c>
      <c r="C1" s="2" t="s">
        <v>450</v>
      </c>
      <c r="D1" s="2" t="s">
        <v>451</v>
      </c>
      <c r="E1" s="2" t="s">
        <v>452</v>
      </c>
      <c r="F1" s="2" t="s">
        <v>2</v>
      </c>
      <c r="H1" s="2" t="s">
        <v>453</v>
      </c>
      <c r="I1" s="2" t="s">
        <v>454</v>
      </c>
      <c r="J1" s="2" t="s">
        <v>455</v>
      </c>
      <c r="K1" s="2" t="s">
        <v>33</v>
      </c>
    </row>
    <row r="2" spans="1:11">
      <c r="A2" s="4" t="s">
        <v>456</v>
      </c>
      <c r="F2" s="4" t="s">
        <v>41</v>
      </c>
      <c r="K2" s="4" t="s">
        <v>41</v>
      </c>
    </row>
    <row r="3" spans="1:11">
      <c r="A3" s="4" t="s">
        <v>457</v>
      </c>
    </row>
    <row r="4" spans="1:11">
      <c r="A4" s="4" t="s">
        <v>458</v>
      </c>
      <c r="B4" s="4" t="s">
        <v>459</v>
      </c>
      <c r="F4" s="4" t="s">
        <v>460</v>
      </c>
    </row>
    <row r="5" spans="1:11">
      <c r="A5" s="4" t="s">
        <v>461</v>
      </c>
      <c r="E5" s="4" t="s">
        <v>462</v>
      </c>
      <c r="F5" s="4" t="s">
        <v>462</v>
      </c>
      <c r="G5" s="4" t="s">
        <v>459</v>
      </c>
    </row>
    <row r="6" spans="1:11">
      <c r="A6" s="4" t="s">
        <v>463</v>
      </c>
      <c r="B6" s="4" t="s">
        <v>459</v>
      </c>
      <c r="F6" s="4" t="s">
        <v>464</v>
      </c>
    </row>
    <row r="7" spans="1:11">
      <c r="A7" s="4" t="s">
        <v>465</v>
      </c>
      <c r="B7" s="4" t="s">
        <v>459</v>
      </c>
      <c r="F7" s="6" t="n">
        <v>100000</v>
      </c>
    </row>
    <row r="8" spans="1:11">
      <c r="A8" s="4" t="s">
        <v>466</v>
      </c>
      <c r="B8" s="4" t="s">
        <v>459</v>
      </c>
      <c r="F8" s="6" t="n">
        <v>100000</v>
      </c>
      <c r="K8" s="4" t="s">
        <v>41</v>
      </c>
    </row>
    <row r="9" spans="1:11">
      <c r="A9" s="4" t="s">
        <v>467</v>
      </c>
      <c r="E9" s="6" t="n">
        <v>-11000</v>
      </c>
    </row>
    <row r="10" spans="1:11">
      <c r="A10" s="4" t="s">
        <v>468</v>
      </c>
    </row>
    <row r="11" spans="1:11">
      <c r="A11" s="4" t="s">
        <v>458</v>
      </c>
      <c r="B11" s="4" t="s">
        <v>469</v>
      </c>
      <c r="F11" s="4" t="s">
        <v>460</v>
      </c>
    </row>
    <row r="12" spans="1:11">
      <c r="A12" s="4" t="s">
        <v>461</v>
      </c>
      <c r="B12" s="4" t="s">
        <v>469</v>
      </c>
      <c r="F12" s="4" t="s">
        <v>470</v>
      </c>
    </row>
    <row r="13" spans="1:11">
      <c r="A13" s="4" t="s">
        <v>463</v>
      </c>
      <c r="F13" s="4" t="s">
        <v>293</v>
      </c>
      <c r="G13" s="4" t="s">
        <v>469</v>
      </c>
      <c r="J13" s="4" t="s">
        <v>293</v>
      </c>
    </row>
    <row r="14" spans="1:11">
      <c r="A14" s="4" t="s">
        <v>465</v>
      </c>
      <c r="F14" s="6" t="n">
        <v>75000</v>
      </c>
      <c r="G14" s="4" t="s">
        <v>469</v>
      </c>
      <c r="H14" s="6" t="n">
        <v>105000</v>
      </c>
    </row>
    <row r="15" spans="1:11">
      <c r="A15" s="4" t="s">
        <v>466</v>
      </c>
      <c r="B15" s="4" t="s">
        <v>469</v>
      </c>
      <c r="F15" s="4" t="s">
        <v>41</v>
      </c>
      <c r="K15" s="4" t="s">
        <v>41</v>
      </c>
    </row>
    <row r="16" spans="1:11">
      <c r="A16" s="4" t="s">
        <v>471</v>
      </c>
    </row>
    <row r="17" spans="1:11">
      <c r="A17" s="4" t="s">
        <v>458</v>
      </c>
      <c r="B17" s="4" t="s">
        <v>472</v>
      </c>
      <c r="F17" s="4" t="s">
        <v>473</v>
      </c>
    </row>
    <row r="18" spans="1:11">
      <c r="A18" s="4" t="s">
        <v>461</v>
      </c>
      <c r="B18" s="4" t="s">
        <v>472</v>
      </c>
      <c r="F18" s="4" t="s">
        <v>474</v>
      </c>
    </row>
    <row r="19" spans="1:11">
      <c r="A19" s="4" t="s">
        <v>463</v>
      </c>
      <c r="B19" s="4" t="s">
        <v>472</v>
      </c>
      <c r="F19" s="4" t="s">
        <v>293</v>
      </c>
    </row>
    <row r="20" spans="1:11">
      <c r="A20" s="4" t="s">
        <v>465</v>
      </c>
      <c r="B20" s="4" t="s">
        <v>472</v>
      </c>
      <c r="F20" s="6" t="n">
        <v>240000</v>
      </c>
    </row>
    <row r="21" spans="1:11">
      <c r="A21" s="4" t="s">
        <v>466</v>
      </c>
      <c r="B21" s="4" t="s">
        <v>472</v>
      </c>
      <c r="F21" s="6" t="n">
        <v>80000</v>
      </c>
      <c r="K21" s="4" t="s">
        <v>41</v>
      </c>
    </row>
    <row r="22" spans="1:11">
      <c r="A22" s="4" t="s">
        <v>467</v>
      </c>
      <c r="I22" s="6" t="n">
        <v>-12000</v>
      </c>
    </row>
    <row r="23" spans="1:11">
      <c r="A23" s="4" t="s">
        <v>475</v>
      </c>
    </row>
    <row r="24" spans="1:11">
      <c r="A24" s="4" t="s">
        <v>458</v>
      </c>
      <c r="B24" s="4" t="s">
        <v>476</v>
      </c>
      <c r="F24" s="4" t="s">
        <v>477</v>
      </c>
    </row>
    <row r="25" spans="1:11">
      <c r="A25" s="4" t="s">
        <v>461</v>
      </c>
      <c r="D25" s="4" t="s">
        <v>478</v>
      </c>
      <c r="F25" s="4" t="s">
        <v>478</v>
      </c>
      <c r="G25" s="4" t="s">
        <v>476</v>
      </c>
    </row>
    <row r="26" spans="1:11">
      <c r="A26" s="4" t="s">
        <v>463</v>
      </c>
      <c r="B26" s="4" t="s">
        <v>476</v>
      </c>
      <c r="F26" s="4" t="s">
        <v>479</v>
      </c>
    </row>
    <row r="27" spans="1:11">
      <c r="A27" s="4" t="s">
        <v>465</v>
      </c>
      <c r="B27" s="4" t="s">
        <v>476</v>
      </c>
      <c r="F27" s="6" t="n">
        <v>110000</v>
      </c>
    </row>
    <row r="28" spans="1:11">
      <c r="A28" s="4" t="s">
        <v>466</v>
      </c>
      <c r="B28" s="4" t="s">
        <v>476</v>
      </c>
      <c r="F28" s="6" t="n">
        <v>110000</v>
      </c>
      <c r="K28" s="4" t="s">
        <v>41</v>
      </c>
    </row>
    <row r="29" spans="1:11">
      <c r="A29" s="4" t="s">
        <v>467</v>
      </c>
      <c r="D29" s="6" t="n">
        <v>-11000</v>
      </c>
    </row>
    <row r="30" spans="1:11">
      <c r="A30" s="4" t="s">
        <v>480</v>
      </c>
    </row>
    <row r="31" spans="1:11">
      <c r="A31" s="4" t="s">
        <v>458</v>
      </c>
      <c r="B31" s="4" t="s">
        <v>481</v>
      </c>
      <c r="F31" s="4" t="s">
        <v>482</v>
      </c>
    </row>
    <row r="32" spans="1:11">
      <c r="A32" s="4" t="s">
        <v>461</v>
      </c>
      <c r="C32" s="4" t="s">
        <v>483</v>
      </c>
      <c r="F32" s="4" t="s">
        <v>484</v>
      </c>
      <c r="G32" s="4" t="s">
        <v>481</v>
      </c>
    </row>
    <row r="33" spans="1:11">
      <c r="A33" s="4" t="s">
        <v>463</v>
      </c>
      <c r="B33" s="4" t="s">
        <v>481</v>
      </c>
      <c r="F33" s="4" t="s">
        <v>479</v>
      </c>
    </row>
    <row r="34" spans="1:11">
      <c r="A34" s="4" t="s">
        <v>465</v>
      </c>
      <c r="B34" s="4" t="s">
        <v>481</v>
      </c>
      <c r="F34" s="6" t="n">
        <v>135000</v>
      </c>
    </row>
    <row r="35" spans="1:11">
      <c r="A35" s="4" t="s">
        <v>466</v>
      </c>
      <c r="B35" s="4" t="s">
        <v>481</v>
      </c>
      <c r="F35" s="5" t="n">
        <v>135000</v>
      </c>
      <c r="K35" s="4" t="s">
        <v>41</v>
      </c>
    </row>
    <row r="36" spans="1:11">
      <c r="A36" s="4" t="s">
        <v>467</v>
      </c>
      <c r="C36" s="6" t="n">
        <v>-15000</v>
      </c>
    </row>
    <row r="37" spans="1:11">
      <c r="A37" s="4" t="s">
        <v>485</v>
      </c>
    </row>
    <row r="38" spans="1:11">
      <c r="A38" s="4" t="s">
        <v>466</v>
      </c>
      <c r="F38" s="5" t="n">
        <v>425000</v>
      </c>
      <c r="K38" s="4" t="s">
        <v>41</v>
      </c>
    </row>
    <row r="39" spans="1:11">
      <c r="A39" s="4" t="s">
        <v>467</v>
      </c>
      <c r="F39" s="5" t="n">
        <v>-275889</v>
      </c>
      <c r="K39" s="4" t="s">
        <v>41</v>
      </c>
    </row>
    <row r="40" spans="1:11">
      <c r="A40" s="4" t="s">
        <v>456</v>
      </c>
      <c r="F40" s="6" t="n">
        <v>149111</v>
      </c>
      <c r="K40" s="4" t="s">
        <v>41</v>
      </c>
    </row>
    <row r="41" spans="1:11"/>
    <row r="42" spans="1:11">
      <c r="A42" s="4" t="s">
        <v>459</v>
      </c>
      <c r="B42" s="4" t="s">
        <v>486</v>
      </c>
    </row>
    <row r="43" spans="1:11">
      <c r="A43" s="4" t="s">
        <v>469</v>
      </c>
      <c r="B43" s="4" t="s">
        <v>487</v>
      </c>
    </row>
    <row r="44" spans="1:11">
      <c r="A44" s="4" t="s">
        <v>472</v>
      </c>
      <c r="B44" s="4" t="s">
        <v>488</v>
      </c>
    </row>
    <row r="45" spans="1:11">
      <c r="A45" s="4" t="s">
        <v>476</v>
      </c>
      <c r="B45" s="4" t="s">
        <v>489</v>
      </c>
    </row>
    <row r="46" spans="1:11">
      <c r="A46" s="4" t="s">
        <v>481</v>
      </c>
      <c r="B46" s="4" t="s">
        <v>490</v>
      </c>
    </row>
  </sheetData>
  <mergeCells count="8">
    <mergeCell ref="A1:B1"/>
    <mergeCell ref="F1:G1"/>
    <mergeCell ref="A41:J41"/>
    <mergeCell ref="B42:J42"/>
    <mergeCell ref="B43:J43"/>
    <mergeCell ref="B44:J44"/>
    <mergeCell ref="B45:J45"/>
    <mergeCell ref="B46:J46"/>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L10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5"/>
    <col customWidth="1" max="6" min="6" width="16"/>
    <col customWidth="1" max="7" min="7" width="14"/>
    <col customWidth="1" max="8" min="8" width="16"/>
    <col customWidth="1" max="9" min="9" width="14"/>
    <col customWidth="1" max="10" min="10" width="4"/>
    <col customWidth="1" max="11" min="11" width="16"/>
    <col customWidth="1" max="12" min="12" width="4"/>
  </cols>
  <sheetData>
    <row r="1" spans="1:12">
      <c r="A1" s="1" t="s">
        <v>491</v>
      </c>
      <c r="C1" s="2" t="s">
        <v>453</v>
      </c>
      <c r="D1" s="2" t="s">
        <v>450</v>
      </c>
      <c r="E1" s="2" t="s">
        <v>451</v>
      </c>
      <c r="F1" s="2" t="s">
        <v>454</v>
      </c>
      <c r="G1" s="2" t="s">
        <v>455</v>
      </c>
      <c r="H1" s="2" t="s">
        <v>452</v>
      </c>
      <c r="I1" s="2" t="s">
        <v>2</v>
      </c>
      <c r="K1" s="2" t="s">
        <v>2</v>
      </c>
    </row>
    <row r="2" spans="1:12">
      <c r="A2" s="4" t="s">
        <v>457</v>
      </c>
    </row>
    <row r="3" spans="1:12">
      <c r="A3" s="4" t="s">
        <v>492</v>
      </c>
      <c r="H3" s="4" t="s">
        <v>493</v>
      </c>
    </row>
    <row r="4" spans="1:12">
      <c r="A4" s="4" t="s">
        <v>494</v>
      </c>
      <c r="H4" s="6" t="n">
        <v>110000</v>
      </c>
    </row>
    <row r="5" spans="1:12">
      <c r="A5" s="4" t="s">
        <v>495</v>
      </c>
      <c r="H5" s="4" t="s">
        <v>462</v>
      </c>
      <c r="K5" s="4" t="s">
        <v>462</v>
      </c>
      <c r="L5" s="4" t="s">
        <v>459</v>
      </c>
    </row>
    <row r="6" spans="1:12">
      <c r="A6" s="4" t="s">
        <v>496</v>
      </c>
      <c r="H6" s="6" t="n">
        <v>121000</v>
      </c>
    </row>
    <row r="7" spans="1:12">
      <c r="A7" s="4" t="s">
        <v>497</v>
      </c>
      <c r="H7" s="6" t="n">
        <v>11000</v>
      </c>
    </row>
    <row r="8" spans="1:12">
      <c r="A8" s="4" t="s">
        <v>498</v>
      </c>
      <c r="I8" s="5" t="n">
        <v>150000</v>
      </c>
    </row>
    <row r="9" spans="1:12">
      <c r="A9" s="4" t="s">
        <v>499</v>
      </c>
      <c r="I9" s="5" t="n">
        <v>1000000</v>
      </c>
    </row>
    <row r="10" spans="1:12">
      <c r="A10" s="4" t="s">
        <v>500</v>
      </c>
      <c r="I10" s="8" t="n">
        <v>0.15</v>
      </c>
      <c r="K10" s="8" t="n">
        <v>0.15</v>
      </c>
    </row>
    <row r="11" spans="1:12">
      <c r="A11" s="4" t="s">
        <v>501</v>
      </c>
      <c r="I11" s="6" t="n">
        <v>13333</v>
      </c>
    </row>
    <row r="12" spans="1:12">
      <c r="A12" s="4" t="s">
        <v>502</v>
      </c>
      <c r="I12" s="8" t="n">
        <v>0.17</v>
      </c>
      <c r="K12" s="8" t="n">
        <v>0.17</v>
      </c>
    </row>
    <row r="13" spans="1:12">
      <c r="A13" s="4" t="s">
        <v>503</v>
      </c>
      <c r="B13" s="4" t="s">
        <v>459</v>
      </c>
      <c r="I13" s="4" t="s">
        <v>464</v>
      </c>
      <c r="K13" s="4" t="s">
        <v>464</v>
      </c>
    </row>
    <row r="14" spans="1:12">
      <c r="A14" s="4" t="s">
        <v>504</v>
      </c>
      <c r="B14" s="4" t="s">
        <v>459</v>
      </c>
      <c r="I14" s="6" t="n">
        <v>100000</v>
      </c>
      <c r="K14" s="6" t="n">
        <v>100000</v>
      </c>
    </row>
    <row r="15" spans="1:12">
      <c r="A15" s="4" t="s">
        <v>505</v>
      </c>
    </row>
    <row r="16" spans="1:12">
      <c r="A16" s="4" t="s">
        <v>498</v>
      </c>
      <c r="I16" s="5" t="n">
        <v>412500</v>
      </c>
    </row>
    <row r="17" spans="1:12">
      <c r="A17" s="4" t="s">
        <v>468</v>
      </c>
    </row>
    <row r="18" spans="1:12">
      <c r="A18" s="4" t="s">
        <v>494</v>
      </c>
      <c r="G18" s="6" t="n">
        <v>375000</v>
      </c>
    </row>
    <row r="19" spans="1:12">
      <c r="A19" s="4" t="s">
        <v>495</v>
      </c>
      <c r="B19" s="4" t="s">
        <v>469</v>
      </c>
      <c r="K19" s="4" t="s">
        <v>470</v>
      </c>
    </row>
    <row r="20" spans="1:12">
      <c r="A20" s="4" t="s">
        <v>499</v>
      </c>
      <c r="G20" s="5" t="n">
        <v>20192307</v>
      </c>
    </row>
    <row r="21" spans="1:12">
      <c r="A21" s="4" t="s">
        <v>506</v>
      </c>
      <c r="G21" s="4" t="s">
        <v>507</v>
      </c>
    </row>
    <row r="22" spans="1:12">
      <c r="A22" s="4" t="s">
        <v>503</v>
      </c>
      <c r="G22" s="4" t="s">
        <v>293</v>
      </c>
      <c r="I22" s="4" t="s">
        <v>293</v>
      </c>
      <c r="J22" s="4" t="s">
        <v>469</v>
      </c>
      <c r="K22" s="4" t="s">
        <v>293</v>
      </c>
      <c r="L22" s="4" t="s">
        <v>469</v>
      </c>
    </row>
    <row r="23" spans="1:12">
      <c r="A23" s="4" t="s">
        <v>508</v>
      </c>
      <c r="G23" s="4" t="s">
        <v>293</v>
      </c>
    </row>
    <row r="24" spans="1:12">
      <c r="A24" s="4" t="s">
        <v>509</v>
      </c>
      <c r="C24" s="6" t="n">
        <v>7500</v>
      </c>
    </row>
    <row r="25" spans="1:12">
      <c r="A25" s="4" t="s">
        <v>510</v>
      </c>
      <c r="C25" s="5" t="n">
        <v>30000</v>
      </c>
    </row>
    <row r="26" spans="1:12">
      <c r="A26" s="4" t="s">
        <v>504</v>
      </c>
      <c r="C26" s="6" t="n">
        <v>105000</v>
      </c>
      <c r="I26" s="6" t="n">
        <v>75000</v>
      </c>
      <c r="J26" s="4" t="s">
        <v>469</v>
      </c>
      <c r="K26" s="6" t="n">
        <v>75000</v>
      </c>
      <c r="L26" s="4" t="s">
        <v>469</v>
      </c>
    </row>
    <row r="27" spans="1:12">
      <c r="A27" s="4" t="s">
        <v>511</v>
      </c>
      <c r="C27" s="5" t="n">
        <v>300000</v>
      </c>
    </row>
    <row r="28" spans="1:12">
      <c r="A28" s="4" t="s">
        <v>512</v>
      </c>
    </row>
    <row r="29" spans="1:12">
      <c r="A29" s="4" t="s">
        <v>494</v>
      </c>
      <c r="G29" s="6" t="n">
        <v>67500</v>
      </c>
    </row>
    <row r="30" spans="1:12">
      <c r="A30" s="4" t="s">
        <v>496</v>
      </c>
      <c r="G30" s="5" t="n">
        <v>75000</v>
      </c>
    </row>
    <row r="31" spans="1:12">
      <c r="A31" s="4" t="s">
        <v>513</v>
      </c>
      <c r="C31" s="6" t="n">
        <v>67500</v>
      </c>
    </row>
    <row r="32" spans="1:12">
      <c r="A32" s="4" t="s">
        <v>514</v>
      </c>
      <c r="C32" s="4" t="s">
        <v>293</v>
      </c>
    </row>
    <row r="33" spans="1:12">
      <c r="A33" s="4" t="s">
        <v>515</v>
      </c>
    </row>
    <row r="34" spans="1:12">
      <c r="A34" s="4" t="s">
        <v>494</v>
      </c>
      <c r="G34" s="5" t="n">
        <v>90000</v>
      </c>
    </row>
    <row r="35" spans="1:12">
      <c r="A35" s="4" t="s">
        <v>496</v>
      </c>
      <c r="G35" s="5" t="n">
        <v>100000</v>
      </c>
    </row>
    <row r="36" spans="1:12">
      <c r="A36" s="4" t="s">
        <v>516</v>
      </c>
    </row>
    <row r="37" spans="1:12">
      <c r="A37" s="4" t="s">
        <v>494</v>
      </c>
      <c r="G37" s="5" t="n">
        <v>180000</v>
      </c>
    </row>
    <row r="38" spans="1:12">
      <c r="A38" s="4" t="s">
        <v>496</v>
      </c>
      <c r="G38" s="6" t="n">
        <v>200000</v>
      </c>
    </row>
    <row r="39" spans="1:12">
      <c r="A39" s="4" t="s">
        <v>517</v>
      </c>
    </row>
    <row r="40" spans="1:12">
      <c r="A40" s="4" t="s">
        <v>498</v>
      </c>
      <c r="G40" s="5" t="n">
        <v>300000</v>
      </c>
    </row>
    <row r="41" spans="1:12">
      <c r="A41" s="4" t="s">
        <v>471</v>
      </c>
    </row>
    <row r="42" spans="1:12">
      <c r="A42" s="4" t="s">
        <v>492</v>
      </c>
      <c r="F42" s="4" t="s">
        <v>493</v>
      </c>
    </row>
    <row r="43" spans="1:12">
      <c r="A43" s="4" t="s">
        <v>494</v>
      </c>
      <c r="F43" s="6" t="n">
        <v>25200</v>
      </c>
    </row>
    <row r="44" spans="1:12">
      <c r="A44" s="4" t="s">
        <v>495</v>
      </c>
      <c r="B44" s="4" t="s">
        <v>472</v>
      </c>
      <c r="K44" s="4" t="s">
        <v>474</v>
      </c>
    </row>
    <row r="45" spans="1:12">
      <c r="A45" s="4" t="s">
        <v>496</v>
      </c>
      <c r="F45" s="5" t="n">
        <v>84000</v>
      </c>
    </row>
    <row r="46" spans="1:12">
      <c r="A46" s="4" t="s">
        <v>497</v>
      </c>
      <c r="F46" s="6" t="n">
        <v>12000</v>
      </c>
    </row>
    <row r="47" spans="1:12">
      <c r="A47" s="4" t="s">
        <v>503</v>
      </c>
      <c r="B47" s="4" t="s">
        <v>472</v>
      </c>
      <c r="I47" s="4" t="s">
        <v>293</v>
      </c>
      <c r="K47" s="4" t="s">
        <v>293</v>
      </c>
    </row>
    <row r="48" spans="1:12">
      <c r="A48" s="4" t="s">
        <v>504</v>
      </c>
      <c r="B48" s="4" t="s">
        <v>472</v>
      </c>
      <c r="I48" s="6" t="n">
        <v>240000</v>
      </c>
      <c r="K48" s="6" t="n">
        <v>240000</v>
      </c>
    </row>
    <row r="49" spans="1:12">
      <c r="A49" s="4" t="s">
        <v>518</v>
      </c>
    </row>
    <row r="50" spans="1:12">
      <c r="A50" s="4" t="s">
        <v>495</v>
      </c>
      <c r="F50" s="4" t="s">
        <v>474</v>
      </c>
    </row>
    <row r="51" spans="1:12">
      <c r="A51" s="4" t="s">
        <v>519</v>
      </c>
    </row>
    <row r="52" spans="1:12">
      <c r="A52" s="4" t="s">
        <v>495</v>
      </c>
      <c r="F52" s="4" t="s">
        <v>520</v>
      </c>
    </row>
    <row r="53" spans="1:12">
      <c r="A53" s="4" t="s">
        <v>521</v>
      </c>
    </row>
    <row r="54" spans="1:12">
      <c r="A54" s="4" t="s">
        <v>495</v>
      </c>
      <c r="F54" s="4" t="s">
        <v>522</v>
      </c>
    </row>
    <row r="55" spans="1:12">
      <c r="A55" s="4" t="s">
        <v>523</v>
      </c>
    </row>
    <row r="56" spans="1:12">
      <c r="A56" s="4" t="s">
        <v>494</v>
      </c>
      <c r="F56" s="6" t="n">
        <v>240000</v>
      </c>
    </row>
    <row r="57" spans="1:12">
      <c r="A57" s="4" t="s">
        <v>524</v>
      </c>
    </row>
    <row r="58" spans="1:12">
      <c r="A58" s="4" t="s">
        <v>499</v>
      </c>
      <c r="K58" s="5" t="n">
        <v>8000000</v>
      </c>
    </row>
    <row r="59" spans="1:12">
      <c r="A59" s="4" t="s">
        <v>500</v>
      </c>
      <c r="I59" s="8" t="n">
        <v>0.08</v>
      </c>
      <c r="K59" s="8" t="n">
        <v>0.08</v>
      </c>
    </row>
    <row r="60" spans="1:12">
      <c r="A60" s="4" t="s">
        <v>501</v>
      </c>
      <c r="K60" s="6" t="n">
        <v>130633</v>
      </c>
    </row>
    <row r="61" spans="1:12">
      <c r="A61" s="4" t="s">
        <v>502</v>
      </c>
      <c r="I61" s="8" t="n">
        <v>0.12</v>
      </c>
      <c r="K61" s="8" t="n">
        <v>0.12</v>
      </c>
    </row>
    <row r="62" spans="1:12">
      <c r="A62" s="4" t="s">
        <v>525</v>
      </c>
      <c r="K62" s="4" t="s">
        <v>526</v>
      </c>
    </row>
    <row r="63" spans="1:12">
      <c r="A63" s="4" t="s">
        <v>527</v>
      </c>
      <c r="K63" s="4" t="s">
        <v>528</v>
      </c>
    </row>
    <row r="64" spans="1:12">
      <c r="A64" s="4" t="s">
        <v>529</v>
      </c>
    </row>
    <row r="65" spans="1:12">
      <c r="A65" s="4" t="s">
        <v>498</v>
      </c>
      <c r="K65" s="5" t="n">
        <v>50000</v>
      </c>
    </row>
    <row r="66" spans="1:12">
      <c r="A66" s="4" t="s">
        <v>530</v>
      </c>
    </row>
    <row r="67" spans="1:12">
      <c r="A67" s="4" t="s">
        <v>498</v>
      </c>
      <c r="K67" s="5" t="n">
        <v>25000</v>
      </c>
    </row>
    <row r="68" spans="1:12">
      <c r="A68" s="4" t="s">
        <v>475</v>
      </c>
    </row>
    <row r="69" spans="1:12">
      <c r="A69" s="4" t="s">
        <v>492</v>
      </c>
      <c r="E69" s="4" t="s">
        <v>531</v>
      </c>
    </row>
    <row r="70" spans="1:12">
      <c r="A70" s="4" t="s">
        <v>494</v>
      </c>
      <c r="E70" s="6" t="n">
        <v>110000</v>
      </c>
    </row>
    <row r="71" spans="1:12">
      <c r="A71" s="4" t="s">
        <v>495</v>
      </c>
      <c r="E71" s="4" t="s">
        <v>478</v>
      </c>
      <c r="K71" s="4" t="s">
        <v>478</v>
      </c>
      <c r="L71" s="4" t="s">
        <v>476</v>
      </c>
    </row>
    <row r="72" spans="1:12">
      <c r="A72" s="4" t="s">
        <v>496</v>
      </c>
      <c r="E72" s="6" t="n">
        <v>121000</v>
      </c>
    </row>
    <row r="73" spans="1:12">
      <c r="A73" s="4" t="s">
        <v>497</v>
      </c>
      <c r="E73" s="6" t="n">
        <v>11000</v>
      </c>
    </row>
    <row r="74" spans="1:12">
      <c r="A74" s="4" t="s">
        <v>499</v>
      </c>
      <c r="E74" s="5" t="n">
        <v>14400000</v>
      </c>
    </row>
    <row r="75" spans="1:12">
      <c r="A75" s="4" t="s">
        <v>501</v>
      </c>
      <c r="E75" s="6" t="n">
        <v>59231</v>
      </c>
    </row>
    <row r="76" spans="1:12">
      <c r="A76" s="4" t="s">
        <v>502</v>
      </c>
      <c r="E76" s="8" t="n">
        <v>0.11</v>
      </c>
    </row>
    <row r="77" spans="1:12">
      <c r="A77" s="4" t="s">
        <v>503</v>
      </c>
      <c r="B77" s="4" t="s">
        <v>476</v>
      </c>
      <c r="I77" s="4" t="s">
        <v>479</v>
      </c>
      <c r="K77" s="4" t="s">
        <v>479</v>
      </c>
    </row>
    <row r="78" spans="1:12">
      <c r="A78" s="4" t="s">
        <v>504</v>
      </c>
      <c r="B78" s="4" t="s">
        <v>476</v>
      </c>
      <c r="I78" s="6" t="n">
        <v>110000</v>
      </c>
      <c r="K78" s="6" t="n">
        <v>110000</v>
      </c>
    </row>
    <row r="79" spans="1:12">
      <c r="A79" s="4" t="s">
        <v>525</v>
      </c>
      <c r="E79" s="4" t="s">
        <v>532</v>
      </c>
    </row>
    <row r="80" spans="1:12">
      <c r="A80" s="4" t="s">
        <v>527</v>
      </c>
      <c r="E80" s="4" t="s">
        <v>528</v>
      </c>
    </row>
    <row r="81" spans="1:12">
      <c r="A81" s="4" t="s">
        <v>480</v>
      </c>
    </row>
    <row r="82" spans="1:12">
      <c r="A82" s="4" t="s">
        <v>492</v>
      </c>
      <c r="D82" s="4" t="s">
        <v>533</v>
      </c>
    </row>
    <row r="83" spans="1:12">
      <c r="A83" s="4" t="s">
        <v>494</v>
      </c>
      <c r="D83" s="6" t="n">
        <v>135000</v>
      </c>
    </row>
    <row r="84" spans="1:12">
      <c r="A84" s="4" t="s">
        <v>495</v>
      </c>
      <c r="D84" s="4" t="s">
        <v>483</v>
      </c>
      <c r="K84" s="4" t="s">
        <v>484</v>
      </c>
      <c r="L84" s="4" t="s">
        <v>481</v>
      </c>
    </row>
    <row r="85" spans="1:12">
      <c r="A85" s="4" t="s">
        <v>496</v>
      </c>
      <c r="D85" s="6" t="n">
        <v>150000</v>
      </c>
    </row>
    <row r="86" spans="1:12">
      <c r="A86" s="4" t="s">
        <v>497</v>
      </c>
      <c r="D86" s="6" t="n">
        <v>15000</v>
      </c>
    </row>
    <row r="87" spans="1:12">
      <c r="A87" s="4" t="s">
        <v>503</v>
      </c>
      <c r="B87" s="4" t="s">
        <v>481</v>
      </c>
      <c r="I87" s="4" t="s">
        <v>479</v>
      </c>
      <c r="K87" s="4" t="s">
        <v>479</v>
      </c>
    </row>
    <row r="88" spans="1:12">
      <c r="A88" s="4" t="s">
        <v>504</v>
      </c>
      <c r="B88" s="4" t="s">
        <v>481</v>
      </c>
      <c r="I88" s="6" t="n">
        <v>135000</v>
      </c>
      <c r="K88" s="6" t="n">
        <v>135000</v>
      </c>
    </row>
    <row r="89" spans="1:12">
      <c r="A89" s="4" t="s">
        <v>534</v>
      </c>
    </row>
    <row r="90" spans="1:12">
      <c r="A90" s="4" t="s">
        <v>498</v>
      </c>
      <c r="K90" s="5" t="n">
        <v>100000</v>
      </c>
    </row>
    <row r="91" spans="1:12">
      <c r="A91" s="4" t="s">
        <v>499</v>
      </c>
      <c r="K91" s="5" t="n">
        <v>15000000</v>
      </c>
    </row>
    <row r="92" spans="1:12">
      <c r="A92" s="4" t="s">
        <v>500</v>
      </c>
      <c r="I92" s="8" t="n">
        <v>0.08</v>
      </c>
      <c r="K92" s="8" t="n">
        <v>0.08</v>
      </c>
    </row>
    <row r="93" spans="1:12">
      <c r="A93" s="4" t="s">
        <v>501</v>
      </c>
      <c r="K93" s="6" t="n">
        <v>72692</v>
      </c>
    </row>
    <row r="94" spans="1:12">
      <c r="A94" s="4" t="s">
        <v>502</v>
      </c>
      <c r="I94" s="8" t="n">
        <v>0.11</v>
      </c>
      <c r="K94" s="8" t="n">
        <v>0.11</v>
      </c>
    </row>
    <row r="95" spans="1:12">
      <c r="A95" s="4" t="s">
        <v>525</v>
      </c>
      <c r="K95" s="4" t="s">
        <v>526</v>
      </c>
    </row>
    <row r="96" spans="1:12">
      <c r="A96" s="4" t="s">
        <v>527</v>
      </c>
      <c r="K96" s="4" t="s">
        <v>528</v>
      </c>
    </row>
    <row r="97" spans="1:12"/>
    <row r="98" spans="1:12">
      <c r="A98" s="4" t="s">
        <v>459</v>
      </c>
      <c r="B98" s="4" t="s">
        <v>486</v>
      </c>
    </row>
    <row r="99" spans="1:12">
      <c r="A99" s="4" t="s">
        <v>469</v>
      </c>
      <c r="B99" s="4" t="s">
        <v>487</v>
      </c>
    </row>
    <row r="100" spans="1:12">
      <c r="A100" s="4" t="s">
        <v>472</v>
      </c>
      <c r="B100" s="4" t="s">
        <v>488</v>
      </c>
    </row>
    <row r="101" spans="1:12">
      <c r="A101" s="4" t="s">
        <v>476</v>
      </c>
      <c r="B101" s="4" t="s">
        <v>489</v>
      </c>
    </row>
    <row r="102" spans="1:12">
      <c r="A102" s="4" t="s">
        <v>481</v>
      </c>
      <c r="B102" s="4" t="s">
        <v>490</v>
      </c>
    </row>
  </sheetData>
  <mergeCells count="9">
    <mergeCell ref="A1:B1"/>
    <mergeCell ref="I1:J1"/>
    <mergeCell ref="K1:L1"/>
    <mergeCell ref="A97:K97"/>
    <mergeCell ref="B98:K98"/>
    <mergeCell ref="B99:K99"/>
    <mergeCell ref="B100:K100"/>
    <mergeCell ref="B101:K101"/>
    <mergeCell ref="B102:K10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33</v>
      </c>
    </row>
    <row r="2" spans="1:3">
      <c r="A2" s="3" t="s">
        <v>58</v>
      </c>
    </row>
    <row r="3" spans="1:3">
      <c r="A3" s="4" t="s">
        <v>59</v>
      </c>
      <c r="B3" s="7" t="n">
        <v>0.001</v>
      </c>
      <c r="C3" s="7" t="n">
        <v>0.001</v>
      </c>
    </row>
    <row r="4" spans="1:3">
      <c r="A4" s="4" t="s">
        <v>60</v>
      </c>
      <c r="B4" s="5" t="n">
        <v>500000000</v>
      </c>
      <c r="C4" s="5" t="n">
        <v>500000000</v>
      </c>
    </row>
    <row r="5" spans="1:3">
      <c r="A5" s="4" t="s">
        <v>61</v>
      </c>
      <c r="B5" s="5" t="n">
        <v>130190672</v>
      </c>
      <c r="C5" s="5" t="n">
        <v>117817319</v>
      </c>
    </row>
    <row r="6" spans="1:3">
      <c r="A6" s="4" t="s">
        <v>62</v>
      </c>
      <c r="B6" s="5" t="n">
        <v>130190672</v>
      </c>
      <c r="C6" s="5" t="n">
        <v>117817319</v>
      </c>
    </row>
    <row r="7" spans="1:3">
      <c r="A7" s="4" t="s">
        <v>63</v>
      </c>
      <c r="B7" s="6" t="n">
        <v>0</v>
      </c>
      <c r="C7" s="6" t="n">
        <v>0</v>
      </c>
    </row>
    <row r="8" spans="1:3">
      <c r="A8" s="4" t="s">
        <v>64</v>
      </c>
      <c r="B8" s="5" t="n">
        <v>5000000</v>
      </c>
      <c r="C8" s="5" t="n">
        <v>5000000</v>
      </c>
    </row>
    <row r="9" spans="1:3">
      <c r="A9" s="4" t="s">
        <v>65</v>
      </c>
      <c r="B9" s="5" t="n">
        <v>0</v>
      </c>
      <c r="C9" s="5" t="n">
        <v>0</v>
      </c>
    </row>
    <row r="10" spans="1:3">
      <c r="A10" s="4" t="s">
        <v>66</v>
      </c>
      <c r="B10" s="5" t="n">
        <v>0</v>
      </c>
      <c r="C10"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6" t="n">
        <v>131185</v>
      </c>
      <c r="C4" s="6" t="n">
        <v>57904</v>
      </c>
      <c r="D4" s="6" t="n">
        <v>158685</v>
      </c>
      <c r="E4" s="6" t="n">
        <v>130592</v>
      </c>
    </row>
    <row r="5" spans="1:5">
      <c r="A5" s="4" t="s">
        <v>72</v>
      </c>
      <c r="B5" s="5" t="n">
        <v>181934</v>
      </c>
      <c r="C5" s="5" t="n">
        <v>1283</v>
      </c>
      <c r="D5" s="5" t="n">
        <v>183466</v>
      </c>
      <c r="E5" s="5" t="n">
        <v>2674</v>
      </c>
    </row>
    <row r="6" spans="1:5">
      <c r="A6" s="4" t="s">
        <v>73</v>
      </c>
      <c r="B6" s="5" t="n">
        <v>-50749</v>
      </c>
      <c r="C6" s="5" t="n">
        <v>56621</v>
      </c>
      <c r="D6" s="5" t="n">
        <v>-24781</v>
      </c>
      <c r="E6" s="5" t="n">
        <v>127918</v>
      </c>
    </row>
    <row r="7" spans="1:5">
      <c r="A7" s="3" t="s">
        <v>74</v>
      </c>
    </row>
    <row r="8" spans="1:5">
      <c r="A8" s="4" t="s">
        <v>75</v>
      </c>
      <c r="B8" s="5" t="n">
        <v>395437</v>
      </c>
      <c r="C8" s="5" t="n">
        <v>56558</v>
      </c>
      <c r="D8" s="5" t="n">
        <v>696115</v>
      </c>
      <c r="E8" s="5" t="n">
        <v>109825</v>
      </c>
    </row>
    <row r="9" spans="1:5">
      <c r="A9" s="4" t="s">
        <v>76</v>
      </c>
      <c r="B9" s="5" t="n">
        <v>542488</v>
      </c>
      <c r="C9" s="5" t="n">
        <v>100000</v>
      </c>
      <c r="D9" s="5" t="n">
        <v>1568833</v>
      </c>
      <c r="E9" s="5" t="n">
        <v>100000</v>
      </c>
    </row>
    <row r="10" spans="1:5">
      <c r="A10" s="4" t="s">
        <v>77</v>
      </c>
      <c r="B10" s="5" t="n">
        <v>232500</v>
      </c>
      <c r="C10" s="5" t="n">
        <v>770300</v>
      </c>
      <c r="D10" s="5" t="n">
        <v>232500</v>
      </c>
      <c r="E10" s="5" t="n">
        <v>2449800</v>
      </c>
    </row>
    <row r="11" spans="1:5">
      <c r="A11" s="4" t="s">
        <v>78</v>
      </c>
      <c r="B11" s="5" t="n">
        <v>37115</v>
      </c>
      <c r="C11" s="5" t="n">
        <v>28072</v>
      </c>
      <c r="D11" s="5" t="n">
        <v>108655</v>
      </c>
      <c r="E11" s="5" t="n">
        <v>44275</v>
      </c>
    </row>
    <row r="12" spans="1:5">
      <c r="A12" s="4" t="s">
        <v>79</v>
      </c>
      <c r="B12" s="5" t="n">
        <v>119418</v>
      </c>
      <c r="C12" s="5" t="n">
        <v>61859</v>
      </c>
      <c r="D12" s="5" t="n">
        <v>234314</v>
      </c>
      <c r="E12" s="5" t="n">
        <v>91712</v>
      </c>
    </row>
    <row r="13" spans="1:5">
      <c r="A13" s="4" t="s">
        <v>80</v>
      </c>
      <c r="B13" s="5" t="n">
        <v>1326958</v>
      </c>
      <c r="C13" s="5" t="n">
        <v>1016789</v>
      </c>
      <c r="D13" s="5" t="n">
        <v>2840417</v>
      </c>
      <c r="E13" s="5" t="n">
        <v>2795612</v>
      </c>
    </row>
    <row r="14" spans="1:5">
      <c r="A14" s="4" t="s">
        <v>81</v>
      </c>
      <c r="B14" s="5" t="n">
        <v>-1377707</v>
      </c>
      <c r="C14" s="5" t="n">
        <v>-960168</v>
      </c>
      <c r="D14" s="5" t="n">
        <v>-2865198</v>
      </c>
      <c r="E14" s="5" t="n">
        <v>-2667694</v>
      </c>
    </row>
    <row r="15" spans="1:5">
      <c r="A15" s="3" t="s">
        <v>82</v>
      </c>
    </row>
    <row r="16" spans="1:5">
      <c r="A16" s="4" t="s">
        <v>83</v>
      </c>
      <c r="B16" s="5" t="n">
        <v>5024</v>
      </c>
      <c r="C16" s="4" t="s">
        <v>41</v>
      </c>
      <c r="D16" s="5" t="n">
        <v>5024</v>
      </c>
      <c r="E16" s="4" t="s">
        <v>41</v>
      </c>
    </row>
    <row r="17" spans="1:5">
      <c r="A17" s="4" t="s">
        <v>84</v>
      </c>
      <c r="B17" s="5" t="n">
        <v>37500</v>
      </c>
      <c r="C17" s="4" t="s">
        <v>41</v>
      </c>
      <c r="D17" s="5" t="n">
        <v>37500</v>
      </c>
      <c r="E17" s="4" t="s">
        <v>41</v>
      </c>
    </row>
    <row r="18" spans="1:5">
      <c r="A18" s="4" t="s">
        <v>85</v>
      </c>
      <c r="B18" s="5" t="n">
        <v>42524</v>
      </c>
      <c r="C18" s="4" t="s">
        <v>41</v>
      </c>
      <c r="D18" s="5" t="n">
        <v>42524</v>
      </c>
      <c r="E18" s="4" t="s">
        <v>41</v>
      </c>
    </row>
    <row r="19" spans="1:5">
      <c r="A19" s="4" t="s">
        <v>86</v>
      </c>
      <c r="B19" s="6" t="n">
        <v>-1420231</v>
      </c>
      <c r="C19" s="6" t="n">
        <v>-960168</v>
      </c>
      <c r="D19" s="6" t="n">
        <v>-2907722</v>
      </c>
      <c r="E19" s="6" t="n">
        <v>-2667694</v>
      </c>
    </row>
    <row r="20" spans="1:5">
      <c r="A20" s="3" t="s">
        <v>87</v>
      </c>
    </row>
    <row r="21" spans="1:5">
      <c r="A21" s="4" t="s">
        <v>88</v>
      </c>
      <c r="B21" s="8" t="n">
        <v>-0.01</v>
      </c>
      <c r="C21" s="8" t="n">
        <v>-0.01</v>
      </c>
      <c r="D21" s="8" t="n">
        <v>-0.02</v>
      </c>
      <c r="E21" s="8" t="n">
        <v>-0.03</v>
      </c>
    </row>
    <row r="22" spans="1:5">
      <c r="A22" s="4" t="s">
        <v>89</v>
      </c>
      <c r="B22" s="8" t="n">
        <v>-0.01</v>
      </c>
      <c r="C22" s="8" t="n">
        <v>-0.01</v>
      </c>
      <c r="D22" s="8" t="n">
        <v>-0.01</v>
      </c>
      <c r="E22" s="8" t="n">
        <v>-0.02</v>
      </c>
    </row>
    <row r="23" spans="1:5">
      <c r="A23" s="3" t="s">
        <v>90</v>
      </c>
    </row>
    <row r="24" spans="1:5">
      <c r="A24" s="4" t="s">
        <v>88</v>
      </c>
      <c r="B24" s="5" t="n">
        <v>130190672</v>
      </c>
      <c r="C24" s="5" t="n">
        <v>101623977</v>
      </c>
      <c r="D24" s="5" t="n">
        <v>130190672</v>
      </c>
      <c r="E24" s="5" t="n">
        <v>101623977</v>
      </c>
    </row>
    <row r="25" spans="1:5">
      <c r="A25" s="4" t="s">
        <v>89</v>
      </c>
      <c r="B25" s="5" t="n">
        <v>223277852</v>
      </c>
      <c r="C25" s="5" t="n">
        <v>117923997</v>
      </c>
      <c r="D25" s="5" t="n">
        <v>223277852</v>
      </c>
      <c r="E25" s="5" t="n">
        <v>117923997</v>
      </c>
    </row>
    <row r="26" spans="1:5">
      <c r="A26" s="4" t="s">
        <v>91</v>
      </c>
    </row>
    <row r="27" spans="1:5">
      <c r="A27" s="3" t="s">
        <v>70</v>
      </c>
    </row>
    <row r="28" spans="1:5">
      <c r="A28" s="4" t="s">
        <v>71</v>
      </c>
      <c r="B28" s="4" t="s">
        <v>41</v>
      </c>
      <c r="C28" s="4" t="s">
        <v>41</v>
      </c>
      <c r="D28" s="4" t="s">
        <v>41</v>
      </c>
      <c r="E28" s="4" t="s">
        <v>41</v>
      </c>
    </row>
    <row r="29" spans="1:5">
      <c r="A29" s="4" t="s">
        <v>92</v>
      </c>
    </row>
    <row r="30" spans="1:5">
      <c r="A30" s="3" t="s">
        <v>70</v>
      </c>
    </row>
    <row r="31" spans="1:5">
      <c r="A31" s="4" t="s">
        <v>71</v>
      </c>
      <c r="B31" s="4" t="s">
        <v>41</v>
      </c>
      <c r="C31" s="4" t="s">
        <v>41</v>
      </c>
      <c r="D31" s="5" t="n">
        <v>2500</v>
      </c>
      <c r="E31" s="5" t="n">
        <v>7688</v>
      </c>
    </row>
    <row r="32" spans="1:5">
      <c r="A32" s="4" t="s">
        <v>93</v>
      </c>
    </row>
    <row r="33" spans="1:5">
      <c r="A33" s="3" t="s">
        <v>70</v>
      </c>
    </row>
    <row r="34" spans="1:5">
      <c r="A34" s="4" t="s">
        <v>71</v>
      </c>
      <c r="B34" s="4" t="s">
        <v>41</v>
      </c>
      <c r="C34" s="5" t="n">
        <v>60000</v>
      </c>
      <c r="D34" s="5" t="n">
        <v>25000</v>
      </c>
      <c r="E34" s="5" t="n">
        <v>125000</v>
      </c>
    </row>
    <row r="35" spans="1:5">
      <c r="A35" s="4" t="s">
        <v>94</v>
      </c>
    </row>
    <row r="36" spans="1:5">
      <c r="A36" s="3" t="s">
        <v>70</v>
      </c>
    </row>
    <row r="37" spans="1:5">
      <c r="A37" s="4" t="s">
        <v>71</v>
      </c>
      <c r="B37" s="5" t="n">
        <v>131185</v>
      </c>
      <c r="C37" s="4" t="s">
        <v>41</v>
      </c>
      <c r="D37" s="5" t="n">
        <v>131185</v>
      </c>
      <c r="E37" s="4" t="s">
        <v>41</v>
      </c>
    </row>
    <row r="38" spans="1:5">
      <c r="A38" s="4" t="s">
        <v>95</v>
      </c>
    </row>
    <row r="39" spans="1:5">
      <c r="A39" s="3" t="s">
        <v>70</v>
      </c>
    </row>
    <row r="40" spans="1:5">
      <c r="A40" s="4" t="s">
        <v>71</v>
      </c>
      <c r="B40" s="4" t="s">
        <v>41</v>
      </c>
      <c r="C40" s="6" t="n">
        <v>-2096</v>
      </c>
      <c r="D40" s="4" t="s">
        <v>41</v>
      </c>
      <c r="E40" s="6" t="n">
        <v>-20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9"/>
    <col customWidth="1" max="2" min="2" width="25"/>
    <col customWidth="1" max="3" min="3" width="22"/>
    <col customWidth="1" max="4" min="4" width="36"/>
    <col customWidth="1" max="5" min="5" width="35"/>
    <col customWidth="1" max="6" min="6" width="33"/>
    <col customWidth="1" max="7" min="7" width="29"/>
    <col customWidth="1" max="8" min="8" width="11"/>
  </cols>
  <sheetData>
    <row r="1" spans="1:8">
      <c r="A1" s="1" t="s">
        <v>96</v>
      </c>
      <c r="B1" s="2" t="s">
        <v>97</v>
      </c>
      <c r="C1" s="2" t="s">
        <v>98</v>
      </c>
      <c r="D1" s="2" t="s">
        <v>99</v>
      </c>
      <c r="E1" s="2" t="s">
        <v>100</v>
      </c>
      <c r="F1" s="2" t="s">
        <v>101</v>
      </c>
      <c r="G1" s="2" t="s">
        <v>102</v>
      </c>
      <c r="H1" s="2" t="s">
        <v>103</v>
      </c>
    </row>
    <row r="2" spans="1:8">
      <c r="A2" s="4" t="s">
        <v>104</v>
      </c>
      <c r="B2" s="4" t="s">
        <v>41</v>
      </c>
      <c r="C2" s="6" t="n">
        <v>95394</v>
      </c>
      <c r="D2" s="6" t="n">
        <v>22186186</v>
      </c>
      <c r="E2" s="6" t="n">
        <v>842500</v>
      </c>
      <c r="F2" s="4" t="s">
        <v>41</v>
      </c>
      <c r="G2" s="6" t="n">
        <v>-23580892</v>
      </c>
      <c r="H2" s="6" t="n">
        <v>-456812</v>
      </c>
    </row>
    <row r="3" spans="1:8">
      <c r="A3" s="4" t="s">
        <v>105</v>
      </c>
      <c r="B3" s="4" t="s">
        <v>41</v>
      </c>
      <c r="C3" s="5" t="n">
        <v>95393976</v>
      </c>
    </row>
    <row r="4" spans="1:8">
      <c r="A4" s="4" t="s">
        <v>106</v>
      </c>
      <c r="B4" s="4" t="s">
        <v>41</v>
      </c>
      <c r="C4" s="6" t="n">
        <v>1000</v>
      </c>
      <c r="D4" s="5" t="n">
        <v>99000</v>
      </c>
      <c r="E4" s="4" t="s">
        <v>41</v>
      </c>
      <c r="F4" s="4" t="s">
        <v>41</v>
      </c>
      <c r="G4" s="4" t="s">
        <v>41</v>
      </c>
      <c r="H4" s="5" t="n">
        <v>100000</v>
      </c>
    </row>
    <row r="5" spans="1:8">
      <c r="A5" s="4" t="s">
        <v>107</v>
      </c>
      <c r="B5" s="4" t="s">
        <v>41</v>
      </c>
      <c r="C5" s="5" t="n">
        <v>1000000</v>
      </c>
    </row>
    <row r="6" spans="1:8">
      <c r="A6" s="4" t="s">
        <v>108</v>
      </c>
      <c r="B6" s="4" t="s">
        <v>41</v>
      </c>
      <c r="C6" s="4" t="s">
        <v>41</v>
      </c>
      <c r="D6" s="4" t="s">
        <v>41</v>
      </c>
      <c r="E6" s="4" t="s">
        <v>41</v>
      </c>
      <c r="F6" s="4" t="s">
        <v>41</v>
      </c>
      <c r="G6" s="4" t="s">
        <v>41</v>
      </c>
      <c r="H6" s="4" t="s">
        <v>41</v>
      </c>
    </row>
    <row r="7" spans="1:8">
      <c r="A7" s="4" t="s">
        <v>109</v>
      </c>
      <c r="B7" s="4" t="s">
        <v>41</v>
      </c>
      <c r="C7" s="4" t="s">
        <v>41</v>
      </c>
    </row>
    <row r="8" spans="1:8">
      <c r="A8" s="4" t="s">
        <v>110</v>
      </c>
      <c r="B8" s="4" t="s">
        <v>41</v>
      </c>
      <c r="C8" s="6" t="n">
        <v>5230</v>
      </c>
      <c r="D8" s="5" t="n">
        <v>814270</v>
      </c>
      <c r="E8" s="5" t="n">
        <v>-817500</v>
      </c>
      <c r="F8" s="4" t="s">
        <v>41</v>
      </c>
      <c r="G8" s="4" t="s">
        <v>41</v>
      </c>
      <c r="H8" s="5" t="n">
        <v>2000</v>
      </c>
    </row>
    <row r="9" spans="1:8">
      <c r="A9" s="4" t="s">
        <v>111</v>
      </c>
      <c r="B9" s="4" t="s">
        <v>41</v>
      </c>
      <c r="C9" s="5" t="n">
        <v>5230000</v>
      </c>
    </row>
    <row r="10" spans="1:8">
      <c r="A10" s="4" t="s">
        <v>112</v>
      </c>
      <c r="B10" s="4" t="s">
        <v>41</v>
      </c>
      <c r="C10" s="4" t="s">
        <v>41</v>
      </c>
      <c r="D10" s="4" t="s">
        <v>41</v>
      </c>
      <c r="E10" s="4" t="s">
        <v>41</v>
      </c>
      <c r="F10" s="4" t="s">
        <v>41</v>
      </c>
      <c r="G10" s="4" t="s">
        <v>41</v>
      </c>
      <c r="H10" s="4" t="s">
        <v>41</v>
      </c>
    </row>
    <row r="11" spans="1:8">
      <c r="A11" s="4" t="s">
        <v>113</v>
      </c>
      <c r="B11" s="4" t="s">
        <v>41</v>
      </c>
      <c r="C11" s="4" t="s">
        <v>41</v>
      </c>
      <c r="D11" s="5" t="n">
        <v>2449800</v>
      </c>
      <c r="E11" s="4" t="s">
        <v>41</v>
      </c>
      <c r="F11" s="4" t="s">
        <v>41</v>
      </c>
      <c r="G11" s="4" t="s">
        <v>41</v>
      </c>
      <c r="H11" s="5" t="n">
        <v>2449800</v>
      </c>
    </row>
    <row r="12" spans="1:8">
      <c r="A12" s="4" t="s">
        <v>114</v>
      </c>
      <c r="B12" s="4" t="s">
        <v>41</v>
      </c>
      <c r="C12" s="4" t="s">
        <v>41</v>
      </c>
      <c r="D12" s="4" t="s">
        <v>41</v>
      </c>
      <c r="E12" s="4" t="s">
        <v>41</v>
      </c>
      <c r="F12" s="4" t="s">
        <v>41</v>
      </c>
      <c r="G12" s="4" t="s">
        <v>41</v>
      </c>
      <c r="H12" s="4" t="s">
        <v>41</v>
      </c>
    </row>
    <row r="13" spans="1:8">
      <c r="A13" s="4" t="s">
        <v>115</v>
      </c>
      <c r="B13" s="4" t="s">
        <v>41</v>
      </c>
      <c r="C13" s="4" t="s">
        <v>41</v>
      </c>
      <c r="D13" s="4" t="s">
        <v>41</v>
      </c>
      <c r="E13" s="4" t="s">
        <v>41</v>
      </c>
      <c r="F13" s="4" t="s">
        <v>41</v>
      </c>
      <c r="G13" s="5" t="n">
        <v>-2156480</v>
      </c>
      <c r="H13" s="5" t="n">
        <v>-2667694</v>
      </c>
    </row>
    <row r="14" spans="1:8">
      <c r="A14" s="4" t="s">
        <v>116</v>
      </c>
      <c r="B14" s="4" t="s">
        <v>41</v>
      </c>
      <c r="C14" s="6" t="n">
        <v>101624</v>
      </c>
      <c r="D14" s="5" t="n">
        <v>25549256</v>
      </c>
      <c r="E14" s="5" t="n">
        <v>25000</v>
      </c>
      <c r="F14" s="4" t="s">
        <v>41</v>
      </c>
      <c r="G14" s="5" t="n">
        <v>-25737372</v>
      </c>
      <c r="H14" s="5" t="n">
        <v>-61492</v>
      </c>
    </row>
    <row r="15" spans="1:8">
      <c r="A15" s="4" t="s">
        <v>117</v>
      </c>
      <c r="B15" s="4" t="s">
        <v>41</v>
      </c>
      <c r="C15" s="5" t="n">
        <v>101623976</v>
      </c>
    </row>
    <row r="16" spans="1:8">
      <c r="A16" s="4" t="s">
        <v>118</v>
      </c>
      <c r="B16" s="4" t="s">
        <v>41</v>
      </c>
      <c r="C16" s="6" t="n">
        <v>117817</v>
      </c>
      <c r="D16" s="5" t="n">
        <v>27763020</v>
      </c>
      <c r="E16" s="5" t="n">
        <v>25000</v>
      </c>
      <c r="F16" s="4" t="s">
        <v>41</v>
      </c>
      <c r="G16" s="5" t="n">
        <v>-27705546</v>
      </c>
      <c r="H16" s="5" t="n">
        <v>200291</v>
      </c>
    </row>
    <row r="17" spans="1:8">
      <c r="A17" s="4" t="s">
        <v>119</v>
      </c>
      <c r="B17" s="4" t="s">
        <v>41</v>
      </c>
      <c r="C17" s="5" t="n">
        <v>117817319</v>
      </c>
    </row>
    <row r="18" spans="1:8">
      <c r="A18" s="4" t="s">
        <v>106</v>
      </c>
      <c r="B18" s="4" t="s">
        <v>41</v>
      </c>
      <c r="C18" s="6" t="n">
        <v>1550</v>
      </c>
      <c r="D18" s="5" t="n">
        <v>989795</v>
      </c>
      <c r="E18" s="4" t="s">
        <v>41</v>
      </c>
      <c r="F18" s="4" t="s">
        <v>41</v>
      </c>
      <c r="G18" s="4" t="s">
        <v>41</v>
      </c>
      <c r="H18" s="5" t="n">
        <v>991345</v>
      </c>
    </row>
    <row r="19" spans="1:8">
      <c r="A19" s="4" t="s">
        <v>107</v>
      </c>
      <c r="B19" s="4" t="s">
        <v>41</v>
      </c>
      <c r="C19" s="5" t="n">
        <v>1550000</v>
      </c>
    </row>
    <row r="20" spans="1:8">
      <c r="A20" s="4" t="s">
        <v>108</v>
      </c>
      <c r="B20" s="4" t="s">
        <v>41</v>
      </c>
      <c r="C20" s="6" t="n">
        <v>500</v>
      </c>
      <c r="D20" s="5" t="n">
        <v>49500</v>
      </c>
      <c r="E20" s="4" t="s">
        <v>41</v>
      </c>
      <c r="F20" s="4" t="s">
        <v>41</v>
      </c>
      <c r="G20" s="4" t="s">
        <v>41</v>
      </c>
      <c r="H20" s="5" t="n">
        <v>50000</v>
      </c>
    </row>
    <row r="21" spans="1:8">
      <c r="A21" s="4" t="s">
        <v>109</v>
      </c>
      <c r="B21" s="4" t="s">
        <v>41</v>
      </c>
      <c r="C21" s="5" t="n">
        <v>500000</v>
      </c>
    </row>
    <row r="22" spans="1:8">
      <c r="A22" s="4" t="s">
        <v>110</v>
      </c>
      <c r="B22" s="4" t="s">
        <v>41</v>
      </c>
      <c r="C22" s="6" t="n">
        <v>10324</v>
      </c>
      <c r="D22" s="5" t="n">
        <v>1004665</v>
      </c>
      <c r="E22" s="5" t="n">
        <v>-25000</v>
      </c>
      <c r="F22" s="4" t="s">
        <v>41</v>
      </c>
      <c r="G22" s="4" t="s">
        <v>41</v>
      </c>
      <c r="H22" s="5" t="n">
        <v>989989</v>
      </c>
    </row>
    <row r="23" spans="1:8">
      <c r="A23" s="4" t="s">
        <v>111</v>
      </c>
      <c r="B23" s="4" t="s">
        <v>41</v>
      </c>
      <c r="C23" s="5" t="n">
        <v>10323353</v>
      </c>
    </row>
    <row r="24" spans="1:8">
      <c r="A24" s="4" t="s">
        <v>112</v>
      </c>
      <c r="B24" s="4" t="s">
        <v>41</v>
      </c>
      <c r="C24" s="4" t="s">
        <v>41</v>
      </c>
      <c r="D24" s="4" t="s">
        <v>41</v>
      </c>
      <c r="E24" s="4" t="s">
        <v>41</v>
      </c>
      <c r="F24" s="4" t="s">
        <v>41</v>
      </c>
      <c r="G24" s="4" t="s">
        <v>41</v>
      </c>
      <c r="H24" s="4" t="s">
        <v>41</v>
      </c>
    </row>
    <row r="25" spans="1:8">
      <c r="A25" s="4" t="s">
        <v>113</v>
      </c>
      <c r="B25" s="4" t="s">
        <v>41</v>
      </c>
      <c r="C25" s="4" t="s">
        <v>41</v>
      </c>
      <c r="D25" s="5" t="n">
        <v>232500</v>
      </c>
      <c r="E25" s="4" t="s">
        <v>41</v>
      </c>
      <c r="F25" s="4" t="s">
        <v>41</v>
      </c>
      <c r="G25" s="4" t="s">
        <v>41</v>
      </c>
      <c r="H25" s="5" t="n">
        <v>232500</v>
      </c>
    </row>
    <row r="26" spans="1:8">
      <c r="A26" s="4" t="s">
        <v>114</v>
      </c>
      <c r="B26" s="4" t="s">
        <v>41</v>
      </c>
      <c r="C26" s="4" t="s">
        <v>41</v>
      </c>
      <c r="D26" s="5" t="n">
        <v>275889</v>
      </c>
      <c r="E26" s="4" t="s">
        <v>41</v>
      </c>
      <c r="F26" s="4" t="s">
        <v>41</v>
      </c>
      <c r="G26" s="4" t="s">
        <v>41</v>
      </c>
      <c r="H26" s="5" t="n">
        <v>275889</v>
      </c>
    </row>
    <row r="27" spans="1:8">
      <c r="A27" s="4" t="s">
        <v>115</v>
      </c>
      <c r="B27" s="4" t="s">
        <v>41</v>
      </c>
      <c r="C27" s="4" t="s">
        <v>41</v>
      </c>
      <c r="D27" s="4" t="s">
        <v>41</v>
      </c>
      <c r="E27" s="4" t="s">
        <v>41</v>
      </c>
      <c r="F27" s="4" t="s">
        <v>41</v>
      </c>
      <c r="G27" s="5" t="n">
        <v>-2907721</v>
      </c>
      <c r="H27" s="5" t="n">
        <v>-2907722</v>
      </c>
    </row>
    <row r="28" spans="1:8">
      <c r="A28" s="4" t="s">
        <v>120</v>
      </c>
      <c r="B28" s="4" t="s">
        <v>41</v>
      </c>
      <c r="C28" s="6" t="n">
        <v>130191</v>
      </c>
      <c r="D28" s="6" t="n">
        <v>30315369</v>
      </c>
      <c r="E28" s="4" t="s">
        <v>41</v>
      </c>
      <c r="F28" s="4" t="s">
        <v>41</v>
      </c>
      <c r="G28" s="6" t="n">
        <v>-30613267</v>
      </c>
      <c r="H28" s="6" t="n">
        <v>-167707</v>
      </c>
    </row>
    <row r="29" spans="1:8">
      <c r="A29" s="4" t="s">
        <v>121</v>
      </c>
      <c r="B29" s="4" t="s">
        <v>41</v>
      </c>
      <c r="C29" s="5" t="n">
        <v>1301906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2</v>
      </c>
      <c r="B1" s="2" t="s">
        <v>1</v>
      </c>
    </row>
    <row r="2" spans="1:3">
      <c r="B2" s="2" t="s">
        <v>2</v>
      </c>
      <c r="C2" s="2" t="s">
        <v>69</v>
      </c>
    </row>
    <row r="3" spans="1:3">
      <c r="A3" s="3" t="s">
        <v>123</v>
      </c>
    </row>
    <row r="4" spans="1:3">
      <c r="A4" s="4" t="s">
        <v>86</v>
      </c>
      <c r="B4" s="6" t="n">
        <v>-2907722</v>
      </c>
      <c r="C4" s="6" t="n">
        <v>-2667694</v>
      </c>
    </row>
    <row r="5" spans="1:3">
      <c r="A5" s="3" t="s">
        <v>124</v>
      </c>
    </row>
    <row r="6" spans="1:3">
      <c r="A6" s="4" t="s">
        <v>125</v>
      </c>
      <c r="B6" s="5" t="n">
        <v>1568833</v>
      </c>
      <c r="C6" s="5" t="n">
        <v>100000</v>
      </c>
    </row>
    <row r="7" spans="1:3">
      <c r="A7" s="3" t="s">
        <v>126</v>
      </c>
    </row>
    <row r="8" spans="1:3">
      <c r="A8" s="4" t="s">
        <v>36</v>
      </c>
      <c r="B8" s="5" t="n">
        <v>-5501</v>
      </c>
      <c r="C8" s="5" t="n">
        <v>69299</v>
      </c>
    </row>
    <row r="9" spans="1:3">
      <c r="A9" s="4" t="s">
        <v>127</v>
      </c>
      <c r="B9" s="5" t="n">
        <v>-35596</v>
      </c>
      <c r="C9" s="5" t="n">
        <v>6941</v>
      </c>
    </row>
    <row r="10" spans="1:3">
      <c r="A10" s="4" t="s">
        <v>128</v>
      </c>
      <c r="B10" s="5" t="n">
        <v>94542</v>
      </c>
      <c r="C10" s="4" t="s">
        <v>41</v>
      </c>
    </row>
    <row r="11" spans="1:3">
      <c r="A11" s="4" t="s">
        <v>129</v>
      </c>
      <c r="B11" s="5" t="n">
        <v>-1285443</v>
      </c>
      <c r="C11" s="5" t="n">
        <v>-41654</v>
      </c>
    </row>
    <row r="12" spans="1:3">
      <c r="A12" s="4" t="s">
        <v>130</v>
      </c>
      <c r="B12" s="4" t="s">
        <v>41</v>
      </c>
      <c r="C12" s="4" t="s">
        <v>41</v>
      </c>
    </row>
    <row r="13" spans="1:3">
      <c r="A13" s="3" t="s">
        <v>131</v>
      </c>
    </row>
    <row r="14" spans="1:3">
      <c r="A14" s="4" t="s">
        <v>132</v>
      </c>
      <c r="B14" s="5" t="n">
        <v>487500</v>
      </c>
      <c r="C14" s="4" t="s">
        <v>41</v>
      </c>
    </row>
    <row r="15" spans="1:3">
      <c r="A15" s="4" t="s">
        <v>133</v>
      </c>
      <c r="B15" s="5" t="n">
        <v>425000</v>
      </c>
      <c r="C15" s="4" t="s">
        <v>41</v>
      </c>
    </row>
    <row r="16" spans="1:3">
      <c r="A16" s="4" t="s">
        <v>134</v>
      </c>
      <c r="B16" s="5" t="n">
        <v>232500</v>
      </c>
      <c r="C16" s="4" t="s">
        <v>41</v>
      </c>
    </row>
    <row r="17" spans="1:3">
      <c r="A17" s="4" t="s">
        <v>135</v>
      </c>
      <c r="B17" s="4" t="s">
        <v>41</v>
      </c>
      <c r="C17" s="5" t="n">
        <v>2000</v>
      </c>
    </row>
    <row r="18" spans="1:3">
      <c r="A18" s="4" t="s">
        <v>136</v>
      </c>
      <c r="B18" s="5" t="n">
        <v>-25000</v>
      </c>
      <c r="C18" s="4" t="s">
        <v>41</v>
      </c>
    </row>
    <row r="19" spans="1:3">
      <c r="A19" s="4" t="s">
        <v>137</v>
      </c>
      <c r="B19" s="5" t="n">
        <v>1120000</v>
      </c>
      <c r="C19" s="5" t="n">
        <v>2000</v>
      </c>
    </row>
    <row r="20" spans="1:3">
      <c r="A20" s="4" t="s">
        <v>138</v>
      </c>
      <c r="B20" s="5" t="n">
        <v>-165443</v>
      </c>
      <c r="C20" s="5" t="n">
        <v>-39654</v>
      </c>
    </row>
    <row r="21" spans="1:3">
      <c r="A21" s="4" t="s">
        <v>139</v>
      </c>
      <c r="B21" s="5" t="n">
        <v>195051</v>
      </c>
      <c r="C21" s="5" t="n">
        <v>53721</v>
      </c>
    </row>
    <row r="22" spans="1:3">
      <c r="A22" s="4" t="s">
        <v>140</v>
      </c>
      <c r="B22" s="5" t="n">
        <v>29608</v>
      </c>
      <c r="C22" s="5" t="n">
        <v>14067</v>
      </c>
    </row>
    <row r="23" spans="1:3">
      <c r="A23" s="3" t="s">
        <v>141</v>
      </c>
    </row>
    <row r="24" spans="1:3">
      <c r="A24" s="4" t="s">
        <v>142</v>
      </c>
      <c r="B24" s="4" t="s">
        <v>41</v>
      </c>
      <c r="C24" s="4" t="s">
        <v>41</v>
      </c>
    </row>
    <row r="25" spans="1:3">
      <c r="A25" s="4" t="s">
        <v>143</v>
      </c>
      <c r="B25" s="4" t="s">
        <v>41</v>
      </c>
      <c r="C25" s="4" t="s">
        <v>41</v>
      </c>
    </row>
    <row r="26" spans="1:3">
      <c r="A26" s="3" t="s">
        <v>144</v>
      </c>
    </row>
    <row r="27" spans="1:3">
      <c r="A27" s="4" t="s">
        <v>145</v>
      </c>
      <c r="B27" s="4" t="s">
        <v>41</v>
      </c>
      <c r="C27" s="6" t="n">
        <v>24498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47</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0T12:14:08Z</dcterms:created>
  <dcterms:modified xmlns:dcterms="http://purl.org/dc/terms/" xmlns:xsi="http://www.w3.org/2001/XMLSchema-instance" xsi:type="dcterms:W3CDTF">2019-07-30T12:14:08Z</dcterms:modified>
</cp:coreProperties>
</file>